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Marketable Investments" sheetId="10" state="visible" r:id="rId10"/>
    <sheet xmlns:r="http://schemas.openxmlformats.org/officeDocument/2006/relationships" name="Non-Marketable Investments" sheetId="11" state="visible" r:id="rId11"/>
    <sheet xmlns:r="http://schemas.openxmlformats.org/officeDocument/2006/relationships" name="Income Taxe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Employee Pension Plans" sheetId="15" state="visible" r:id="rId15"/>
    <sheet xmlns:r="http://schemas.openxmlformats.org/officeDocument/2006/relationships" name="Reorganization" sheetId="16" state="visible" r:id="rId16"/>
    <sheet xmlns:r="http://schemas.openxmlformats.org/officeDocument/2006/relationships" name="Operating Segment and Enterpris" sheetId="17" state="visible" r:id="rId17"/>
    <sheet xmlns:r="http://schemas.openxmlformats.org/officeDocument/2006/relationships" name="Certain Balance Sheet Accounts" sheetId="18" state="visible" r:id="rId18"/>
    <sheet xmlns:r="http://schemas.openxmlformats.org/officeDocument/2006/relationships" name="Summary Selected Quarterly Fina"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Goodwill and Other Intangible22" sheetId="22" state="visible" r:id="rId22"/>
    <sheet xmlns:r="http://schemas.openxmlformats.org/officeDocument/2006/relationships" name="Marketable Investments (Tables)" sheetId="23" state="visible" r:id="rId23"/>
    <sheet xmlns:r="http://schemas.openxmlformats.org/officeDocument/2006/relationships" name="Income Taxes (Tables)" sheetId="24" state="visible" r:id="rId24"/>
    <sheet xmlns:r="http://schemas.openxmlformats.org/officeDocument/2006/relationships" name="Commitments (Tables)" sheetId="25" state="visible" r:id="rId25"/>
    <sheet xmlns:r="http://schemas.openxmlformats.org/officeDocument/2006/relationships" name="Stockholders' Equity (Tables)" sheetId="26" state="visible" r:id="rId26"/>
    <sheet xmlns:r="http://schemas.openxmlformats.org/officeDocument/2006/relationships" name="Reorganization (Tables)" sheetId="27" state="visible" r:id="rId27"/>
    <sheet xmlns:r="http://schemas.openxmlformats.org/officeDocument/2006/relationships" name="Operating Segment and Enterpr28" sheetId="28" state="visible" r:id="rId28"/>
    <sheet xmlns:r="http://schemas.openxmlformats.org/officeDocument/2006/relationships" name="Certain Balance Sheet Accounts " sheetId="29" state="visible" r:id="rId29"/>
    <sheet xmlns:r="http://schemas.openxmlformats.org/officeDocument/2006/relationships" name="Summary Selected Quarterly Fi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Marketable Investments - Summar" sheetId="42" state="visible" r:id="rId42"/>
    <sheet xmlns:r="http://schemas.openxmlformats.org/officeDocument/2006/relationships" name="Marketable Investments - Summ43" sheetId="43" state="visible" r:id="rId43"/>
    <sheet xmlns:r="http://schemas.openxmlformats.org/officeDocument/2006/relationships" name="Marketable Investments - Summ44" sheetId="44" state="visible" r:id="rId44"/>
    <sheet xmlns:r="http://schemas.openxmlformats.org/officeDocument/2006/relationships" name="Marketable Investments - Summ45" sheetId="45" state="visible" r:id="rId45"/>
    <sheet xmlns:r="http://schemas.openxmlformats.org/officeDocument/2006/relationships" name="Non-Marketable Investments - Ad" sheetId="46" state="visible" r:id="rId46"/>
    <sheet xmlns:r="http://schemas.openxmlformats.org/officeDocument/2006/relationships" name="Income Taxes - Income Before In" sheetId="47" state="visible" r:id="rId47"/>
    <sheet xmlns:r="http://schemas.openxmlformats.org/officeDocument/2006/relationships" name="Income Taxes - Components of th" sheetId="48" state="visible" r:id="rId48"/>
    <sheet xmlns:r="http://schemas.openxmlformats.org/officeDocument/2006/relationships" name="Income Taxes - Reconciliation o" sheetId="49" state="visible" r:id="rId49"/>
    <sheet xmlns:r="http://schemas.openxmlformats.org/officeDocument/2006/relationships" name="Income Taxes - Additional Infor" sheetId="50" state="visible" r:id="rId50"/>
    <sheet xmlns:r="http://schemas.openxmlformats.org/officeDocument/2006/relationships" name="Income Taxes - Components of De" sheetId="51" state="visible" r:id="rId51"/>
    <sheet xmlns:r="http://schemas.openxmlformats.org/officeDocument/2006/relationships" name="Income Taxes - Summary of Chang" sheetId="52" state="visible" r:id="rId52"/>
    <sheet xmlns:r="http://schemas.openxmlformats.org/officeDocument/2006/relationships" name="Income Taxes - Reconciliation53" sheetId="53" state="visible" r:id="rId53"/>
    <sheet xmlns:r="http://schemas.openxmlformats.org/officeDocument/2006/relationships" name="Commitments - Future Contractua" sheetId="54" state="visible" r:id="rId54"/>
    <sheet xmlns:r="http://schemas.openxmlformats.org/officeDocument/2006/relationships" name="Commitments - Additional Inform" sheetId="55" state="visible" r:id="rId55"/>
    <sheet xmlns:r="http://schemas.openxmlformats.org/officeDocument/2006/relationships" name="Stockholders' Equity - Addition" sheetId="56" state="visible" r:id="rId56"/>
    <sheet xmlns:r="http://schemas.openxmlformats.org/officeDocument/2006/relationships" name="Stockholders' Equity - Schedule" sheetId="57" state="visible" r:id="rId57"/>
    <sheet xmlns:r="http://schemas.openxmlformats.org/officeDocument/2006/relationships" name="Stockholders' Equity - Schedu58" sheetId="58" state="visible" r:id="rId58"/>
    <sheet xmlns:r="http://schemas.openxmlformats.org/officeDocument/2006/relationships" name="Stockholders' Equity - Summary " sheetId="59" state="visible" r:id="rId59"/>
    <sheet xmlns:r="http://schemas.openxmlformats.org/officeDocument/2006/relationships" name="Employee Pension Plans - Additi" sheetId="60" state="visible" r:id="rId60"/>
    <sheet xmlns:r="http://schemas.openxmlformats.org/officeDocument/2006/relationships" name="Reorganization - Additional Inf" sheetId="61" state="visible" r:id="rId61"/>
    <sheet xmlns:r="http://schemas.openxmlformats.org/officeDocument/2006/relationships" name="Reorganization - Schedule of Ro" sheetId="62" state="visible" r:id="rId62"/>
    <sheet xmlns:r="http://schemas.openxmlformats.org/officeDocument/2006/relationships" name="Operating Segment and Enterpr63" sheetId="63" state="visible" r:id="rId63"/>
    <sheet xmlns:r="http://schemas.openxmlformats.org/officeDocument/2006/relationships" name="Operating Segment and Enterpr64" sheetId="64" state="visible" r:id="rId64"/>
    <sheet xmlns:r="http://schemas.openxmlformats.org/officeDocument/2006/relationships" name="Operating Segment and Enterpr65" sheetId="65" state="visible" r:id="rId65"/>
    <sheet xmlns:r="http://schemas.openxmlformats.org/officeDocument/2006/relationships" name="Certain Balance Sheet Account66" sheetId="66" state="visible" r:id="rId66"/>
    <sheet xmlns:r="http://schemas.openxmlformats.org/officeDocument/2006/relationships" name="Certain Balance Sheet Account67" sheetId="67" state="visible" r:id="rId67"/>
    <sheet xmlns:r="http://schemas.openxmlformats.org/officeDocument/2006/relationships" name="Certain Balance Sheet Account68" sheetId="68" state="visible" r:id="rId68"/>
    <sheet xmlns:r="http://schemas.openxmlformats.org/officeDocument/2006/relationships" name="Summary Selected Quarterly Fi69" sheetId="69" state="visible" r:id="rId69"/>
  </sheets>
  <definedNames/>
  <calcPr calcId="124519" fullCalcOnLoad="1"/>
</workbook>
</file>

<file path=xl/sharedStrings.xml><?xml version="1.0" encoding="utf-8"?>
<sst xmlns="http://schemas.openxmlformats.org/spreadsheetml/2006/main" uniqueCount="697">
  <si>
    <t>Document and Entity Information - USD ($)</t>
  </si>
  <si>
    <t>12 Months Ended</t>
  </si>
  <si>
    <t>Dec. 31, 2017</t>
  </si>
  <si>
    <t>Mar. 0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ORR</t>
  </si>
  <si>
    <t>Entity Registrant Name</t>
  </si>
  <si>
    <t>FORRESTER RESEARCH,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Marketable investments (Note 3)</t>
  </si>
  <si>
    <t>Accounts receivable, net (Note 11)</t>
  </si>
  <si>
    <t>Deferred commissions</t>
  </si>
  <si>
    <t>Prepaid expenses and other current assets</t>
  </si>
  <si>
    <t>Total current assets</t>
  </si>
  <si>
    <t>Property and equipment, net (Note 11)</t>
  </si>
  <si>
    <t>Goodwill (Note 2)</t>
  </si>
  <si>
    <t>Intangible assets, net (Note 2)</t>
  </si>
  <si>
    <t>Other assets</t>
  </si>
  <si>
    <t>Total assets</t>
  </si>
  <si>
    <t>Current Liabilities:</t>
  </si>
  <si>
    <t>Accounts payable</t>
  </si>
  <si>
    <t>Accrued expenses and other current liabilities (Note 11)</t>
  </si>
  <si>
    <t>Deferred revenue</t>
  </si>
  <si>
    <t>Total current liabilities</t>
  </si>
  <si>
    <t>Non-current liabilities</t>
  </si>
  <si>
    <t>Total liabilities</t>
  </si>
  <si>
    <t>Commitments (Note 6)</t>
  </si>
  <si>
    <t xml:space="preserve"> </t>
  </si>
  <si>
    <t>Stockholders' Equity (Note 7):</t>
  </si>
  <si>
    <t>Preferred stock, $0.01 par value Authorized - 500 shares, issued and outstanding - none</t>
  </si>
  <si>
    <t>Common stock, $0.01 par value Authorized - 125,000 shares Issued - 22,432 and 21,719 shares as of December 31, 2017 and 2016, respectively Outstanding - 18,041 and 18,361 shares as of December 31, 2017 and 2016, respectively</t>
  </si>
  <si>
    <t>Additional paid-in capital</t>
  </si>
  <si>
    <t>Retained earnings</t>
  </si>
  <si>
    <t>Treasury stock - 4,391 and 3,358 shares as of December 31, 2017 and 2016, respectively, at cos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Dec. 31, 2015</t>
  </si>
  <si>
    <t>Revenues:</t>
  </si>
  <si>
    <t>Research services</t>
  </si>
  <si>
    <t>Advisory services and events</t>
  </si>
  <si>
    <t>Total revenues</t>
  </si>
  <si>
    <t>Operating expenses:</t>
  </si>
  <si>
    <t>Cost of services and fulfillment</t>
  </si>
  <si>
    <t>Selling and marketing</t>
  </si>
  <si>
    <t>General and administrative</t>
  </si>
  <si>
    <t>Depreciation</t>
  </si>
  <si>
    <t>Amortization of intangible assets</t>
  </si>
  <si>
    <t>Reorganization costs</t>
  </si>
  <si>
    <t>Total operating expenses</t>
  </si>
  <si>
    <t>Income from operations</t>
  </si>
  <si>
    <t>Other income, net</t>
  </si>
  <si>
    <t>Losses on investments, net</t>
  </si>
  <si>
    <t>Income before income taxes</t>
  </si>
  <si>
    <t>Income tax provision</t>
  </si>
  <si>
    <t>Net income</t>
  </si>
  <si>
    <t>Basic income per common share</t>
  </si>
  <si>
    <t>Diluted income per common share</t>
  </si>
  <si>
    <t>Basic weighted average common shares outstanding</t>
  </si>
  <si>
    <t>Diluted weighted average common shares outstanding</t>
  </si>
  <si>
    <t>Consolidated Statements of Comprehensive Income - USD ($) $ in Thousands</t>
  </si>
  <si>
    <t>Statement Of Income And Comprehensive Income [Abstract]</t>
  </si>
  <si>
    <t>Other comprehensive income (loss), net of taxes:</t>
  </si>
  <si>
    <t>Foreign currency translation</t>
  </si>
  <si>
    <t>Net change in market value of investments</t>
  </si>
  <si>
    <t>Other comprehensive income (loss)</t>
  </si>
  <si>
    <t>Comprehensive income</t>
  </si>
  <si>
    <t>Consolidated Statement of Shareholders' Equity - USD ($) shares in Thousands, $ in Thousands</t>
  </si>
  <si>
    <t>Total</t>
  </si>
  <si>
    <t>Common Stock [Member]</t>
  </si>
  <si>
    <t>Additional Paid-in Capital [Member]</t>
  </si>
  <si>
    <t>Retained Earnings [Member]</t>
  </si>
  <si>
    <t>Treasury Stock [Member]</t>
  </si>
  <si>
    <t>Accumulated Other Comprehensive Income (Loss) [Member]</t>
  </si>
  <si>
    <t>Beginning Balance at Dec. 31, 2014</t>
  </si>
  <si>
    <t>Beginning Balance, Shares at Dec. 31, 2014</t>
  </si>
  <si>
    <t>Issuance of common stock under stock plans, including tax effects</t>
  </si>
  <si>
    <t>Issuance of common stock under stock plans, including tax effects, Shares</t>
  </si>
  <si>
    <t>Stock-based compensation expense</t>
  </si>
  <si>
    <t>Repurchases of common stock</t>
  </si>
  <si>
    <t>Repurchase of common stock, Shares</t>
  </si>
  <si>
    <t>Dividends paid on common shares</t>
  </si>
  <si>
    <t>Net change in marketable investments, net of tax</t>
  </si>
  <si>
    <t>Ending Balance at Dec. 31, 2015</t>
  </si>
  <si>
    <t>Ending Balance, Shares at Dec. 31, 2015</t>
  </si>
  <si>
    <t>Ending Balance at Dec. 31, 2016</t>
  </si>
  <si>
    <t>Ending Balance, Shares at Dec. 31, 2016</t>
  </si>
  <si>
    <t>Cumulative effect adjustment due to adoption of new accounting pronouncements</t>
  </si>
  <si>
    <t>Ending Balance at Dec. 31, 2017</t>
  </si>
  <si>
    <t>Ending Balance, Shares at Dec. 31, 2017</t>
  </si>
  <si>
    <t>Consolidated Statements of Cash Flows - USD ($) $ in Thousands</t>
  </si>
  <si>
    <t>Cash flows from operating activities:</t>
  </si>
  <si>
    <t>Adjustments to reconcile net income to net cash provided by operating activities:</t>
  </si>
  <si>
    <t>Depreciation and asset write offs</t>
  </si>
  <si>
    <t>Net losses from investments</t>
  </si>
  <si>
    <t>Deferred income taxes</t>
  </si>
  <si>
    <t>Stock-based compensation</t>
  </si>
  <si>
    <t>Amortization of premium on investments</t>
  </si>
  <si>
    <t>Foreign currency (gains) losses</t>
  </si>
  <si>
    <t>Changes in assets and liabilities</t>
  </si>
  <si>
    <t>Accounts receivable</t>
  </si>
  <si>
    <t>Accrued expenses and other liabilities</t>
  </si>
  <si>
    <t>Net cash provided by operating activities</t>
  </si>
  <si>
    <t>Cash flows from investing activities:</t>
  </si>
  <si>
    <t>Purchases of property and equipment</t>
  </si>
  <si>
    <t>Purchases of marketable investments</t>
  </si>
  <si>
    <t>Proceeds from sales and maturities of marketable investments</t>
  </si>
  <si>
    <t>Other investing activity</t>
  </si>
  <si>
    <t>Net cash provided by (used in) investing activities</t>
  </si>
  <si>
    <t>Cash flows from financing activities:</t>
  </si>
  <si>
    <t>Dividends paid on common stock</t>
  </si>
  <si>
    <t>Proceeds from issuance of common stock under employee equity incentive plans</t>
  </si>
  <si>
    <t>Taxes paid related to net share settlements of stock-based compensation awards</t>
  </si>
  <si>
    <t>Net cash used in financing activities</t>
  </si>
  <si>
    <t>Effect of exchange rate changes on cash and cash equivalents</t>
  </si>
  <si>
    <t>Net increase in cash and cash equivalents</t>
  </si>
  <si>
    <t>Cash and cash equivalents, beginning of year</t>
  </si>
  <si>
    <t>Cash and cash equivalents, end of year</t>
  </si>
  <si>
    <t>Supplemental disclosure of cash flow information:</t>
  </si>
  <si>
    <t>Cash paid for income taxes</t>
  </si>
  <si>
    <t>Summary of Significant Accounting Policies</t>
  </si>
  <si>
    <t>Accounting Policies [Abstract]</t>
  </si>
  <si>
    <t xml:space="preserve">(1) Summary of Significant Accounting Policies Basis of Presentation Principles of Consolidation Forrester Research, Inc. (“Forrester” or the “Company”) is a global independent research, data, and advisory services firm. Forrester works with business and technology leaders to help them develop customer-obsessed strategies that drive growth. Forrester’s unique insights are grounded in annual surveys of more than 675,000 consumers and business leaders worldwide, rigorous and objective research methodologies, and the shared wisdom of our clients. Through proprietary research and data, custom consulting, exclusive executive peer groups and events, Forrester challenges the thinking of its clients and positions them to lead change in their organizations. The accompanying consolidated financial statements include the accounts of Forrester and its wholly-owned subsidiaries. All intercompany transactions and balances have been eliminated in consolidation.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rester considers the more significant of these estimates to be revenue recognition, non-marketable investments, goodwill and intangible assets, and income taxes. On an ongoing basis, management evaluates its estimates. Actual results could differ from these estimates. Fair Value Measurements The Company has certain financial assets recorded at fair value which have been classified as either Level 1, 2 or 3 within the fair value hierarchy as described in the accounting standards for fair value measurements. Level 1 — Fair value based on quoted prices in active markets for identical assets or liabilities. 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Fair value based on unobservable inputs that are supported by little or no market activity and such inputs are significant to the fair value of the assets or liabilities. The carrying amounts reflected in the Consolidated Balance Sheets for cash, cash equivalents, accounts receivable, accounts payable, and accrued expenses approximate fair value due to their short-term maturities. Cash, Cash Equivalents, and Marketable Investments Forrester considers all short-term, highly liquid investments with original maturities at the time of purchase of 90 days or less to be cash equivalents. The Company’s portfolio of investments may at any time include securities of U.S. government agencies, municipal notes and bonds, corporate notes and bonds, commercial paper, and money market funds. Forrester accounts for all marketable investments as available-for-sale securities and as such, the marketable investments are carried at fair value with unrealized gains and losses (not related to credit losses) recorded in accumulated other comprehensive loss in the Consolidated Balance Sheets. Realized gains and losses on securities are included in earnings and are determined using the specific identification method. The Company conducts periodic reviews to identify and evaluate each investment that has an unrealized loss, in accordance with the meaning of other-than-temporary impairment and its application to certain investments, as required under current accounting standards. An unrealized loss exists when the current fair value of an individual security is less than its amortized cost basis. Unrealized losses on available-for-sale securities that are determined to be temporary, and not related to credit loss, are recorded, net of tax, in accumulated other comprehensive loss. The determination of whether a loss is considered temporary is based in part on whether the Company intends to sell the security or whether the Company would more likely than not be required to sell the security before the expected recovery of the amortized cost basis. During the years ended December 31, 2017, 2016 and 2015, the Company did not record any other-than-temporary impairment losses on its available-for-sale securities. Concentrations of Credit Risk Forrester has no off-balance sheet or significant concentration of credit risk such as foreign exchange contracts, option contracts, or other foreign hedging arrangements. Financial instruments that potentially subject Forrester to concentrations of credit risk are principally cash, cash equivalents, marketable investments, and accounts receivable. Forrester places its investments in highly rated securities. No single customer accounted for greater than 2% of revenues or 3% of accounts receivable in any of the periods presented. Deferred Commissions Commissions incurred in acquiring new or renewing existing contracts, which are earned in the month that a contract is booked, are deferred and expensed to operations as the related revenue is recognized. Forrester evaluates the recoverability of deferred commissions at each balance sheet date. Goodwill Goodwill is not amortized; however, it is required to be tested for impairment annually. Furthermore, testing for impairment is required on an interim basis if an event or circumstance indicates that it is more likely than not an impairment loss has been incurred. An impairment loss would be recognized to the extent that the carrying amount of goodwill exceeds its implied fair value. Absent an event that indicates a specific impairment may exist, the Company has selected November 30th as the date for performing the annual goodwill impairment test. Goodwill impairment charges have not been required for the years ended December 31, 2017, 2016 and 2015. Impairment of Other Long-Lived Tangible and Intangible Assets Forrester continually evaluates whether events or circumstances have occurred that indicate that the estimated remaining useful life of long-lived assets and intangible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Impairment charges have not been required for the years ended December 31, 2017, 2016 and 2015. Non-Current Liabilities The Company records certain liabilities that are expected to be settled over a period that exceeds one year as non-current liabilities. The Company also records as a non-current liability the portion of the deferred rent liability that is expected to be recognized over a period greater than one year. The non-current deferred rent liability at December 31, 2017 and 2016 was $7.5 million and $7.4 million, respectively, and results from the difference between cash payments and the straight-line recognition of rent expense under the Company’s facility leases. Foreign Currency The functional currency of the majority of Forrester’s wholly-owned subsidiaries is their respective local currency. These subsidiary financial statements are translated to U.S. dollars using period-end exchange rates for assets and liabilities and average exchange rates during the corresponding period for revenues and expenses, with translation gains and losses accumulated as a component of accumulated other comprehensive loss in the Consolidated Balance Sheets. Gains and losses related to the remeasurement of monetary assets and liabilities denominated in a currency other than an entity’s functional currency are included in other income, net in the Consolidated Statements of Income. For the years ended December 31, 2017 and 2016, Forrester recorded $0.6 million of foreign exchange losses and $0.1 million of foreign exchange gains, respectively, in other income, net. Foreign exchange losses were insignificant for the year ended December 31, 2015. Accumulated Other Comprehensive Income (Loss) The components of accumulated other comprehensive income (loss) are as follows (in thousands):
Total
Net Unrealized Gain
Cumulative
Accumulated
(Loss) on Marketable
Translation
Other Comprehensive
Investments
Adjustment
Income (Loss)
Balance at December 31, 2014
$
(74
)
$
(1,539
)
$
(1,613
)
Foreign currency translation before reclassification
—
(3,505
)
(3,505
)
Reclassification adjustment for write-off of foreign currency translation loss
—
318
318
Unrealized loss on investments, net of tax of $20
(26
)
—
(26
)
Balance at December 31, 2015
(100
)
(4,726
)
(4,826
)
Foreign currency translation
—
(2,764
)
(2,764
)
Unrealized gain on investments, net of tax of ($14)
17
—
17
Balance at December 31, 2016
(83
)
(7,490
)
(7,573
)
Foreign currency translation
—
5,593
5,593
Unrealized loss on investments, net of tax of $22
(32
)
—
(32
)
Balance at December 31, 2017
$
(115
)
$
(1,897
)
$
(2,012
) The reclassification adjustment for the write-off of a foreign currency translation loss relates to the liquidation of a non-U.S. subsidiary during 2015 and is reported in reorganization costs in the Consolidated Statements of Income. Revenue Recognition Forrester generates revenues from memberships to, and sales of, its Research, Connect and Analytics (rebranded from Data) products, performing advisory services and consulting projects and hosting Events. Forrester executes contracts that govern the terms and conditions of each arrangement. Revenues are recognized when persuasive evidence of an arrangement exists, the fee is fixed or determinable, services have been provided to the customer, and collectability is reasonably assured. Revenues are presented net of any sales or value added taxes that are collected from customers and remitted to the government. Revenue contracts may include either a single product or service or a combination of multiple products and services. Revenues from contracts that contain multiple products and services are allocated among the separate units of accounting based on their relative selling prices; however, the amount recognized is limited to the amount that is not contingent on future performance conditions. The Company obtains the relative selling prices of its products and services based on an analysis of standalone sales of these products and services during the year or upon an analysis of the estimated selling price of products for which there are insufficient standalone sales. The majority of research services revenues, including Research, Leadership Boards and the Analytics subscription products, are recognized ratably over the term of the contract. Research services revenues such as reprints are recognized as revenue when delivered. Advisory services revenues, such as workshops, speeches and advisory days, are recognized when the customer receives the agreed upon deliverable and consulting project revenues, which are short-term in nature and based upon fixed-fee agreements, are recognized as the services are provided. Event revenues are recognized upon completion of the Event. Reimbursed out-of-pocket expenses are recorded as advisory services and events revenue. Annual subscriptions to our Research include access to all or a designated portion of our research and, depending on the type of license, unlimited phone or email analyst inquiry and unlimited participation in Forrester Webinars, all of which are delivered throughout the contract period and are accounted for as one unit of accounting. Annual subscriptions for Leadership Boards include access to the Research offering, access to a private forum with other Leadership Board member peers, access to a Forrester advisor, member-generated content and one Event ticket. Leadership Boards are accounted for as two units of accounting: (1) the Event ticket and (2) the remaining services that are delivered throughout the contract period. Arrangement consideration is allocated to each of these elements based upon their relative selling prices, which is based on standalone sales of Event tickets and the estimated selling price of the remaining services. Annual subscriptions to our Analytics subscription products include access to designated survey data products and access to a data advisor, which are delivered throughout the contract period, and are accounted for as one unit of accounting and recognized ratably as research services revenue over the contract period. Certain of the Analytics subscription products also include advisory services and these contracts are accounted for as two units of accounting: (1) the subscription and data advisor and (2) the advisory services. Arrangement consideration is allocated to each element based upon its relative selling price, which is determined based on standalone sales of the advisory services and the estimated selling price of the remaining Analytics services. Stock-Based Compensation The Company recognizes the fair value of stock-based compensation expense over the requisite service period of the individual grantee, which generally equals the vesting period. The Company adopted the guidance in Accounting Standards Update ("ASU") No. 2016-09, Compensation - Stock Compensation Improvements to Employee Share-Based Payment Accounting Additionally, ASU No. 2016-09 requires that all income tax effects related to settlements of share-based payment awards be reported in earnings as an increase or decrease to income tax expense. Previously, income tax benefits at settlement of an award were reported as an increase (or decrease) to additional paid-in capital to the extent that those benefits were greater than (or less than) the income tax benefits reported in earnings during the award's vesting period. The requirement to report those income tax effects in earnings has been applied on a prospective basis to settlements occurring on or after January 1, 2017, and the impact of applying this guidance resulting in a $0.4 million decrease to income tax expense in the consolidated financial statements for the year ended December 31, 2017. ASU No.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In addition, the standard requires that cash paid by directly withholding shares for tax withholding purposes be classified as a financing activity in the statement of cash flows. For the year ended December 31, 2017, the Company reflected $2.5 million of tax withholding in financing activities. The Company has elected to apply the changes in cash flow classification on a retrospective basis, resulting in an increase in operating cash flows, with a corresponding decrease in financing cash flows, of approximately $2.6 million and $1.5 million for the years ended December 31, 2016 and 2015, respectively, as compared to the amounts previously reported. Stock-based compensation expense was recorded in the following expense categories (in thousands):
Years Ended December 31,
2017
2016
2015
Cost of services and fulfillment
$
4,538
$
4,431
$
4,573
Selling and marketing
717
1,054
1,152
General and administrative
3,235
2,491
2,622
Total
$
8,490
$
7,976
$
8,347
The options granted under the equity incentive plan and shares subject to the employee stock purchase plan were valued utilizing the Black-Scholes model using the following assumptions and had the following fair values (no options were granted in 2017):
Years Ended December 31,
2017
2016
2015
Employee Stock Purchase Plan
Equity Incentive Plans
Employee Stock Purchase Plan
Equity Incentive Plans
Employee Stock Purchase Plan
Average risk-free interest rate
0.90
%
1.30
%
0.32
%
1.59
%
0.07
%
Expected dividend yield
1.9
%
2.2
%
2.1
%
2.1
%
1.9
%
Expected life
0.5 Years
5.0 Years
0.5 Years
5.0 Years
0.5 Years
Expected volatility
24
%
24
%
24
%
24
%
22
%
Weighted average fair value
$
8.36
$
6.16
$
6.69
$
6.15
$
7.19
Dividend yields are based on the initiation of a regular quarterly dividend program approved by the Board of Directors in February 2012. Expected volatility is based, in part, on the historical volatility of Forrester’s common stock as well as management’s expectations of future volatility over the expected term of the awards granted. The risk-free interest rate is based on the U.S. Treasury Constant Maturity rate with an equivalent remaining term. Where the expected term of a stock-based award does not correspond with a term for which the interest rates are quoted, Forrester uses the rate with the maturity closest to the award’s expected term. The expected term calculation is based upon Forrester’s historical experience of exercise patterns. The unamortized fair value of stock-based awards as of December 31, 2017 was $16.6 million, with a weighted average remaining recognition period of 2.6 years. Allowance for Doubtful Accounts Forrester maintains an allowance for doubtful accounts for estimated losses resulting from the inability of its customers to make contractually obligated payments. When evaluating the adequacy of the allowance for doubtful accounts, the Company makes judgments regarding the collectability of accounts receivable by specifically analyzing historical bad debts, customer concentrations, current economic trends, and changes in the customer payment terms. If the financial condition of the Company’s customers were to deteriorate, resulting in an impairment of their ability to make payments, additional allowances may be required and if the financial condition of the Company’s customers were to improve, the allowances may be reduced accordingly. Depreciation and Amortization Forrester provides for depreciation and amortization of property and equipment, computed using the straight-line method, over estimated useful lives of assets as follows:
Estimated
Useful Life
Computers and equipment
3 to 10 Years
Computer software
3 to 5 Years
Furniture and fixtures
7 Years
Leasehold improvements
Shorter of asset life or lease term Forrester provides for amortization of intangible assets, computed using an accelerated method according to the expected cash flows to be received from the underlying assets, over the respective lives as follows:
Estimated
Useful Life
Customer relationships
5 to 11 Years
Research content
1 to 2 Years
Technology
7 Years
Income Taxes Forrester recognizes deferred tax assets and liabilities for the expected future tax consequences of temporary differences between the financial statements and tax basis of assets and liabilities as well as operating loss carryforwards. Forrester’s provision for income taxes is composed of a current and a deferred provision for federal, state and foreign jurisdictions. The current provision is calculated as the estimated taxes payable or refundable on tax returns for the current year. The deferred income tax provision is calculated as the net change during the year in deferred tax assets and liabilities. Valuation allowances are provided if based on the weight of available evidence, it is more likely than not that some or all of the deferred tax asset will not be realized. Forrester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 quarterly basis. The Company also accrues for potential interest and penalties related to unrecognized tax benefits in income tax expense. The Company elected to early adopt the guidance in ASU No. 2016-16, Accounting for Income Taxes: Intra-Entity Asset Transfers of Assets Other than Inventory Net Income Per Common Share Basic net income per common share is computed by dividing net income by the basic weighted average number of common shares outstanding during the period. Diluted net income per common shar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stock equivalents consist of common stock issuable upon the exercise of outstanding stock options and the vesting of restricted stock units. Basic and diluted weighted average common shares are as follows (in thousands):
Years Ended December 31,
2017
2016
2015
Basic weighted average common shares outstanding
17,919
17,984
17,927
Weighted average common equivalent shares
321
285
216
Diluted weighted average common shares outstanding
18,240
18,269
18,143
Options excluded from diluted weighted average share calculation as effect would have been anti-dilutive
133
706
1,237
New Accounting Pronouncements In May 2014, the Financial Accounting Standards Board (FASB) issued ASU No. 2014-09, Revenue from Contracts with Customers Revenue from Contracts with Customers: Principal versus Agent Considerations Revenue from Contracts with Customers: Identifying Performance Obligations and Licensing , Revenue from Contracts with Customers: Narrow-Scope Improvements and Practical Expedients Technical Corrections and Improvements: Revenue from Contracts with Customers The new standard will be effective for annual reporting periods beginning after December 15, 2017, including interim periods within that reporting perio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will adopt the standard as of January 1, 2018 utilizing the modified retrospective method. The Company does not anticipate that the standard will have a material impact on its results of operations. The number of performance obligations in the Company’s arrangements will not be different under the new standard. Determining standalone selling prices and allocating contract consideration on multiple element arrangements will not be different from the Company’s current methodologies of establishing fair value and estimated selling price for our goods and services or allocating total contract consideration under the relative selling price method. Additionally, the timing of revenue recognition will remain substantially unchanged for most products. Subscription based research services revenues will continue to be recognized over time, using the new standard’s output method of time elapsed, as Forrester’s clients receive and consume the benefits of its services as the Company transfers control throughout the contract period. Advisory, reprint and Events revenues will continue to be recognized at the point in time as control is transferred to the customer, which will generally be when the client has physical possession of the good(s) or upon completion of the service(s). The Company expects that most of its consulting contracts will continue to be recognized over time, while some contracts may be required to be recognized at a point in time upon completion of the project. The following changes are anticipated under the new standard:
•
The Company will no longer record accounts receivable and deferred revenue on its balance sheet when it issues an invoice to a customer for a contract that is cancellable by the customer. For contracts that are cancellable, the Company will only record accounts receivable up to the amount of revenue earned but not yet collected. This change will have the effect of reducing the amount of accounts receivable and deferred revenue on the balance sheet compared to amounts recorded based on current accounting standards. The majority of the Company’s contracts are non-cancellable; however, the Company has not yet determined the effect of this change on its balance sheet.
•
The timing of revenue recognition for prepaid performance obligations that are expected to expire unused, which may include Event tickets, reprints and advisory hours, will change from recognition at the time of expiration under the current standard to recognition in proportion to the pattern of related rights exercised by the customer. The Company currently expects this change to primarily affect the timing of revenue within the quarters of 2018 but does not expect it to have a material effect on the Company’s results of operations for the full year of 2018.
•
Costs to fulfill contracts, such as our survey costs for our Analtyics product line, are currently deferred and recognized over the aggregate period of the contracts under the current standards. These costs will be recognized as incurred under the new standard, which the Company expects will have an immaterial effect on the results of operations for the full year of 2018, however it will change the timing of the recognition of the costs on a quarterly basis as compared to the current standards. Key areas still in process include the calculation of the cumulative effect adjustment for the adoption of the standard, which will be recorded as of January 1, 2018, and development of reports for the various disclosures required in 2018. These areas will be completed by the end of the first quarter of 2018. In February 2016, the FASB issued ASU No. 2016-02, Leases In June 2016, the FASB issued ASU No. 2016-13, Financial Instruments - Credit Losses: Measurement of Credit Losses on Financial Instruments In August 2016, the FASB issued ASU No. 2016-15, Statement of Cash Flows: Classification of Certain Cash Receipts and Cash Payments In January 2017, the FASB issued ASU No. 2017-04, Intangibles-Goodwill and Other: Simplifying the Test for Goodwill Impairment </t>
  </si>
  <si>
    <t>Goodwill and Other Intangible Assets</t>
  </si>
  <si>
    <t>Goodwill And Intangible Assets Disclosure [Abstract]</t>
  </si>
  <si>
    <t xml:space="preserve">(2) Goodwill and Other Intangible Assets A summary of the goodwill by segment and the changes in the carrying amount of goodwill is shown in the following table (in thousands).
Project
Product
Research
Consulting
Total
Balance at January 1, 2016
$
2,371
$
71,700
$
—
$
74,071
Translation adjustments
(28
)
(850
)
—
(878
)
Balance at December 31, 2016
2,343
70,850
—
73,193
Translation adjustments
95
2,881
—
2,976
Balance at December 31, 2017
$
2,438
$
73,731
$
—
$
76,169
As of December 31, 2017, the Company had no accumulated goodwill impairment losses. A summary of Forrester’s intangible assets is as follows (in thousands):
December 31, 2017
Gross
Net
Carrying
Accumulated
Carrying
Amount
Amortization
Amount
Amortizable intangible assets:
Customer relationships
$
31,735
$
31,003
$
732
Research content
1,083
1,083
—
Total
$
32,818
$
32,086
$
732
December 31, 2016
Gross
Net
Carrying
Accumulated
Carrying
Amount
Amortization
Amount
Amortizable intangible assets:
Customer relationships
$
30,998
$
29,534
$
1,464
Research content
1,083
1,083
—
Total
$
32,081
$
30,617
$
1,464
Amortization expense related to intangible assets was approximately $0.8 million, $0.8 million and $0.9 million during the years ended December 31, 2017, 2016 and 2015, respectively. The remaining net book value of $0.7 million as of December 31, 2017 will be fully amortized during 2018. </t>
  </si>
  <si>
    <t>Marketable Investments</t>
  </si>
  <si>
    <t>Investments Debt And Equity Securities [Abstract]</t>
  </si>
  <si>
    <t>(3) Marketable Investments The following table summarizes the Company’s marketable investments, all of which are classified as available-for-sale (in thousands):
As of December 31, 2017
Gross
Gross
Amortized
Unrealized
Unrealized
Market
Cost
Gains
Losses
Value
Federal agency obligations
$
1,800
$
—
$
(7
)
$
1,793
Corporate obligations
52,721
—
(181
)
52,540
Total
$
54,521
$
—
$
(188
)
$
54,333
As of December 31, 2016
Gross
Gross
Amortized
Unrealized
Unrealized
Market
Cost
Gains
Losses
Value
Federal agency obligations
$
1,800
$
—
$
(7
)
$
1,793
Corporate obligations
59,481
2
(129
)
59,354
Total
$
61,281
$
2
$
(136
)
$
61,147
The following table summarizes the maturity periods of the marketable investments in the Company’s portfolio as of December 31, 2017.
FY 2018
FY 2019
Total
Federal agency obligations
$
1,793
$
—
$
1,793
Corporate obligations
31,494
21,046
52,540
Total
$
33,287
$
21,046
$
54,333
The following table shows the gross unrealized losses and market value of Forrester’s available-for-sale securities with unrealized losses that are not deemed to be other-than-temporary, aggregated by investment category and length of time that individual securities have been in a continuous unrealized loss position (in thousands):
As of December 31, 2017
Less Than 12 Months
12 Months or Greater
Market
Unrealized
Market
Unrealized
Value
Losses
Value
Losses
Federal agency obligations
$
—
$
—
$
1,793
$
7
Corporate obligations
31,723
149
20,817
32
Total
$
31,723
$
149
$
22,610
$
39
As of December 31, 2016
Less Than 12 Months
12 Months or Greater
Market
Unrealized
Market
Unrealized
Value
Losses
Value
Losses
Federal agency obligations
$
1,793
$
7
$
—
$
—
Corporate obligations
53,647
129
—
—
Total
$
55,440
$
136
$
—
$
—
Realized gains or losses on sales of the Company’s available-for-sale securities were not significant for the years ended December 31, 2017 and 2016. The following table represents the Company’s fair value hierarchy for its financial assets (cash equivalents and marketable investments) measured at fair value on a recurring basis (in thousands):
As of December 31, 2017
Level 1
Level 2
Level 3
Total
Money market funds (1)
$
492
$
—
$
—
$
492
Federal agency obligations
—
1,793
—
1,793
Corporate obligations
—
52,540
—
52,540
Total
$
492
$
54,333
$
—
$
54,825
As of December 31, 2016
Level 1
Level 2
Level 3
Total
Money market funds (1)
$
2,522
$
—
$
—
$
2,522
Federal agency obligations
—
1,793
—
$
1,793
Corporate obligations
—
59,354
—
59,354
Total
$
2,522
$
61,147
$
—
$
63,669
(1)
Included in cash and cash equivalents. Level 2 assets consist of the Company’s entire portfolio of marketable investments. Level 2 assets have been initially valued at the transaction price and subsequently valued, at the end of each reporting period, typically utilizing third party pricing services or other market observable data. The pricing services utilize industry standard valuation methods, including both income and market based approaches and observable market inputs to determine value. These observable market inputs include reportable trades, benchmark yields, credit spreads, broker/dealer quotes, bids, offers, current spot rates and other industry and economic events.</t>
  </si>
  <si>
    <t>Non-Marketable Investments</t>
  </si>
  <si>
    <t>(4) Non-Marketable Investments At December 31, 2017 and 2016, the carrying value of the Company’s non-marketable investments, which were composed primarily of interests in technology-related private equity funds, was $1.9 million and $2.8 million, respectively, and are included in other assets in the Consolidated Balance Sheets. The Company’s investments are being accounted for using the equity method as the investments are limited partnerships and the Company has an ownership interest in excess of 5% and, accordingly, the Company records its share of the investee’s operating results each period. At December 31, 2016, the Company’s investments also included an investment with a book value of $0.4 million, which was accounted for using the cost method. This investment was fully liquidated during 2017. During the years ended December 31, 2017 and 2016, the Company recorded losses from its non-marketable investments of $0.5 million and $0.8 million, respectively, which are included in losses on investments, net in the Consolidated Statements of Income. During the year ended December 31, 2015, losses from non-marketable investments were insignificant. During the year ended December 31, 2017, a gross distribution of $0.4 million was received from the funds. During the year ended December 31, 2016, no distributions were received from the funds. During the year ended December 31, 2015, a gross distribution of $0.1 million was received from the funds.</t>
  </si>
  <si>
    <t>Income Taxes</t>
  </si>
  <si>
    <t>Income Tax Disclosure [Abstract]</t>
  </si>
  <si>
    <t>(5) Income Taxes Income before income taxes consists of the following (in thousands):
Years Ended December 31,
2017
2016
2015
Domestic
$
20,061
$
22,303
$
11,347
Foreign
7,310
8,406
7,973
Total
$
27,371
$
30,709
$
19,320
The components of the income tax provision (benefit) are as follows (in thousands):
Years Ended December 31,
2017
2016
2015
Current:
Federal
$
2,587
$
6,094
$
5,103
State
1,060
2,330
1,252
Foreign
2,159
2,032
1,954
Total current
5,806
10,456
8,309
Deferred:
Federal
5,550
2,719
(723
)
State
700
59
(232
)
Foreign
175
(176
)
(30
)
Total deferred
6,425
2,602
(985
)
Income tax provision
$
12,231
$
13,058
$
7,324
A reconciliation of the federal statutory rate to Forrester’s effective tax rate is as follows:
Years Ended December 31,
2017
2016
2015
Income tax provision at federal statutory rate
35.0
%
35.0
%
35.0
%
Increase (decrease) in tax resulting from:
State tax provision, net of federal benefit
4.0
5.0
4.0
Foreign tax rate differential
(3.4
)
(4.4
)
(3.0
)
Stock option compensation deduction
0.1
0.6
2.5
Withholding taxes
1.7
0.5
0.3
Non-deductible expenses
1.8
1.5
1.7
Change in valuation allowance
3.9
3.2
(0.7
)
Change in tax legislation
5.8
—
(3.1
)
Audit settlements
(4.0
)
—
—
Other, net
(0.2
)
1.1
1.2
Effective tax rate
44.7
%
42.5
%
37.9
% On December 22, 2017, the Tax Cuts and Jobs Act of 2017 (the “Act”) was signed into law making significant changes to the Internal Revenue Code. Changes include, but are not limited to, a decrease in the corporate tax rate from 35% to 21% effective for tax years beginning after December 31, 2017, the transition of U.S international taxation from a worldwide tax system to a modified territorial system, and a one-time transition tax on the mandatory deemed repatriation of cumulative foreign earnings as of December 31, 2017. The Company has calculated its best estimate of the impact of the Act in its 2017 income tax provision in accordance with the Company’s understanding of the Act and guidance available as of the date of this filing and as a result have recorded $1.6 million as additional income tax expense in the fourth quarter of 2017, the period in which the legislation was enacted. The provisional amount related to the remeasurement of federal deferred tax assets and liabilities was $1.2 million. The provisional amount related to the one-time transition tax on the mandatory deemed repatriation of foreign earnings was $0.4 million based on cumulative foreign earnings of $22.6 million.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S A 11 p r ov i d e ea u r e e n p e r i o t h a hou l no e x t e n b e yon on y ea fr o t h e n ac t e n d a t of the Act f o c o p a n i e t c o p l e t t h acc oun ti n for the income tax effects of the Act I acc o r d a n c w it S A 118 c o p a n u r e f l ec t h i n c o t a e ff ec t o t ho a p ec t o t h A c f o w h i c t h acc oun ti n und e i c o p l e t e T t h e x t e n t h a c o p a ny ’ acc oun ti n f o ce r t a i i n c o t a e ff ec t o t h A c i i n c o p l e t bu i i a b l t d e t e r i n r ea on a b l e ti a t e i u r ec o r a p r ov i i on a e ti a t i t h f i n a n c i a t a t e e n t A the Company c o p l e its a n a l y i o t h A c t c o ll ec a n p r e p a r n ece a r d a t a a n i n t e r p r e a n a dd iti on a gu i d a n c i u e b t h U . S T r ea u r D e p a r t e n t t h I R S a n o t h e t a nd a r d - e tti n bod i e the Company a a k a d j u t e n t t t h p r ov i i on a a oun t In July 2015, the U.S. Tax Court issued an opinion in Altera Corp. v. Commissioner related to the treatment of stock-based compensation expense in an intercompany cost-sharing arrangement. The opinion invalidates part of a treasury regulation requiring stock-based compensation to be included in any qualified intercompany cost-sharing arrangement. The Company has reviewed this case and concluded that recording a tax benefit of $0.6 million during 2015, representing the benefit of adjusting its cost-sharing agreement for the years of 2012 through 2014, was appropriate based on the opinion in the case. This benefit is included in the change in tax legislation line in the table above. There were no significant developments in this case during 2017 and the Company will continue to monitor ongoing developments and potential impacts to its consolidated financial statements. The components of deferred income taxes are as follows (in thousands):
As of December 31,
2017
2016
Non-deductible reserves and accruals
$
4,936
$
8,189
Net operating loss and other carryforwards
8,528
7,560
Stock compensation
2,644
5,327
Depreciation and amortization
402
1,196
Other assets
46
50
Gross deferred tax asset
16,556
22,322
Less - valuation allowance
(2,686
)
(2,193
)
Sub-total
13,870
20,129
Other liabilities
(911
)
(453
)
Goodwill amortization
(5,677
)
(5,013
)
Deferred commissions
(3,873
)
(4,928
)
Net deferred tax asset
$
3,409
$
9,735
As of December 31, 2017 and 2016, long-term net deferred tax assets were $3.5 million and $9.8 million, respectively, and are included in other assets in the Consolidated Balance Sheets. Long-term net deferred tax liabilities were $0.1 million at December 31, 2017 and 2016, and are included in non-current liabilities in the Consolidated Balance Sheets. The Company considers all available evidence, both positive and negative, to determine whether, based on the weight of that evidence, a valuation allowance is needed for some portion or all of a net deferred income tax asset. Judgment is required in considering the relative impact of negative and positive evidence. In arriving at these judgments, the weight given to the potential effect of negative and positive evidence is commensurate with the extent to which it can be objectively verified. Although realization is not assured, based upon the Company’s historical taxable income and projections of the Company’s future taxable income over the periods during which the deferred tax assets are deductible and the carryforwards expire, management believes it is more likely than not that the Company will realize the benefits of these deductible differences, net of the existing valuation allowances, as discussed below. As of December 31, 2017 and 2016, the Company maintained a valuation allowance of approximately $2.7 million and $2.2 million, respectively, primarily relating to U.S. capital losses from the Company’s investment in technology-related private equity funds, and from foreign net operating loss carryforwards from an acquisition. As of December 31, 2017, the Company has fully utilized its U.S. federal net operating loss carryforwards. The Company has foreign net operating loss carryforwards of approximately $22.4 million, which can be carried forward indefinitely. Approximately $3.6 million of the foreign net operating loss carryforwards relate to a prior acquisition, the utilization of which is subject to limitation under the tax law of the United Kingdom. As of December 31, 2017, the Company had U.S. federal and state capital loss carryforwards of $6.6 million, of which $0.4 million expires in 2018, $1.6 million expires in 2020, $1.4 million expires in 2021, and $3.2 million expires in 2022. The following table provides a summary of the changes in the deferred tax valuation allowance for the years ended December 31, 2017, 2016 and 2015 (in thousands):
2017
2016
2015
Deferred tax valuation allowance at January 1
$
2,193
$
1,534
$
1,565
Additions
1,439
1,256
150
Deductions
(70
)
(455
)
(134
)
Change in tax legislation
(954
)
—
—
Translation adjustments
78
(142
)
(47
)
Deferred tax valuation allowance at December 31
$
2,686
$
2,193
$
1,534
T h A c i n c l ud e a nd a t o r on e - ti t a o acc u u l a t e ea r n i ng o f o r e i g ub i d i a r i e a n a r e u lt a l p r e v i ou l un r e itt e ea r n i ng f o w h i c n U . S d e f e rr e t a li a b ilit h a b ee acc r u e h a v no b ee ub j ec t U . S t a x N o t w it h t a nd i n t h U . S t a x a ti o o t h e a oun t the Company i n t e n t c on ti nu t i nv e a l o t h e ea r n i ng a w e l a the ca p it a i t h e ub i d i a r i e i nd e f i n it e l ou t i d o t h U . S a n d no e xp ec t i n c u a n i gn i f i ca n t a dd iti on a r e l a t e t u c a oun t The Company utilizes a two-step process for the measurement of uncertain tax positions that have been taken or are expected to be taken on a tax return. The first step is a determination of whether the tax position should be recognized in the financial statements. The second step determines the measurement of the tax position. A reconciliation of the beginning and ending amount of unrecognized tax benefits is summarized as follows for the years ended December 31, 2017, 2016 and 2015 (in thousands):
2017
2016
2015
Unrecognized tax benefits at January 1
$
1,774
$
1,910
$
2,136
Additions for tax positions of prior years
—
—
36
Reductions for tax positions of prior years
—
(31
)
—
Additions for tax positions of current year
—
75
46
Settlements
(986
)
(163
)
(303
)
Lapse of statute of limitations
—
—
—
Translation adjustments
18
(17
)
(5
)
Unrecognized tax benefits at December 31
$
806
$
1,774
$
1,910
As of December 31, 2017, the total amount of unrecognized tax benefits totaled approximately $0.8 million, all of which if recognized, would decrease our effective tax rate in a future period. It is reasonably possible that $0.4 million of this amount may be settled within the next 12 months as the Company expects to reach a settlement with U.S. Competent Authority on the treatment of a prior year foreign tax payment. The Company recognizes interest and penalties related to uncertain tax positions in income tax expense and such amounts were not significant in the years ended December 31, 2017, 2016 and 2015. At December 31, 2016 and 2015, the Company had $0.1 million and $0.2 million, respectively, of accrued interest and penalties related to uncertain tax positions. Accrued interest and penalties were insignificant at December 31, 2017. The Company files income tax returns in the U.S. and in foreign jurisdictions. Generally, the Company is no longer subject to U.S., state, local and foreign income tax examinations by tax authorities in its major jurisdictions for years before 2012, except to the extent of net operating loss and tax credit carryforwards from those years. Major taxing jurisdictions include the U.S., the Netherlands, the United Kingdom, Germany and Switzerland. As of December 31, 2017, the Company was not under any audits.</t>
  </si>
  <si>
    <t>Commitments</t>
  </si>
  <si>
    <t>Commitments And Contingencies Disclosure [Abstract]</t>
  </si>
  <si>
    <t>(6) Commitments As of December 31, 2017, Forrester had future contractual obligations as follows for operating leases (in thousands):
2018
$
12,506
2019
11,442
2020
10,835
2021
9,409
2022
8,001
Thereafter
29,490
Total minimum lease payments
$
81,683
The cost of these operating leases, including any contractual rent increases, rent concessions, and landlord incentives, are recognized ratably over the life of the related lease agreement. Aggregate rent expense was $17.4 million, $16.1 million and $16.0 million for the years ended December 31, 2017, 2016, and 2015, respectively.</t>
  </si>
  <si>
    <t>Stockholders' Equity</t>
  </si>
  <si>
    <t>Equity [Abstract]</t>
  </si>
  <si>
    <t>(7) Stockholders’ Equity Preferred Stock Forrester has authorized 500,000 shares of $0.01 par value preferred stock. The Board of Directors has full authority to issue this stock and to fix the voting powers, preferences, rights, qualifications, limitations, or restrictions thereof, including dividend rights, conversion rights, redemption privileges and liquidation preferences and the number of shares constituting any series or designation of such series. Treasury Stock Through 2017, Forrester’s Board of Directors has authorized an aggregate $485.0 million to purchase common stock under its stock repurchase program including $25.0 million authorized in each of October 2016, February 2015 and July 2015. The shares repurchased may be used, among other things, in connection with Forrester’s equity incentive and purchase plans. As of December 31, 2017, the Company had repurchased approximately 16.1 million shares of common stock at an aggregate cost of $464.9 million. Dividends During the years ended December 31, 2017, 2016 and 2015, the Company declared and paid four quarterly dividends of $0.19, $0.18 and $0.17 per share each quarter, respectively, amounting to $0.76 per share or $13.6 million, $0.72 per share or $13.0 million and $0.68 per share or $12.2 million, respectively. Equity Plans Forrester maintains the following two equity incentive plans: the Forrester Research, Inc. Amended and Restated Equity Incentive Plan (the “Equity Incentive Plan” and previously the “2006 Plan”) and the 2006 Stock Option Plan for Directors, as amended (the “2006 Directors’ Plan”). Upon approval of an amendment to the 2006 Plan by stockholders in 2012, no future awards under the 2006 Directors’ Plan could be granted or issued. In May 2016, the stockholders of the Company approved an amendment and restatement of the Company’s 2006 Plan. The amendment and restatement resulted in (1) extending the term of the plan for 10 years until May 2026, (2) increasing the number of shares issuable under the plan by 2,000,000 shares, (3) establishing a maximum amount of awards issuable under the plan to the Company’s non-employee directors, and (4) changing the name of the plan to the Forrester Research, Inc. Amended and Restated Equity Incentive Plan The Equity Incentive Plan provides for the issuance of stock-based awards, including incentive stock options (“ISOs”), non-qualified stock options (“NSOs”), and restricted stock units (“RSUs”) to purchase up to 6,350,000 shares authorized in the plan, 80,000 shares returned from the 2006 Directors’ Plan and 713,275 shares returned from a prior plan. Under the terms of the Equity Incentive Plan, ISOs may not be granted at less than fair market value on the date of grant (and in no event less than par value). Options and RSUs generally vest annually over four years and options expire after 10 years. Beginning in 2017, RSUs granted to non-employee directors vest quarterly over one year. Options and RSUs granted under the Equity Incentive Plan immediately vest upon certain events, as described in the plan. As of December 31, 2017, approximately 2.6 million shares were available for future grant of awards under the Equity Incentive Plan. The 2006 Directors’ Plan provided for the issuance of options to purchase up to 450,000 shares of common stock. As of December 31, 2017, approximately 0.1 million options remain outstanding and are fully vested under the 2006 Directors’ Plan. Restricted Stock Units Restricted stock units (“RSUs”) represent the right to receive one share of Forrester common stock when the restrictions lapse and the vesting conditions are met, and are valued on the date of grant based upon the value of the Company’s stock on the date of grant less the present value of dividends expected to be paid during the requisite service period. Shares of Forrester’s common stock will be delivered to the grantee upon vesting, subject to a reduction of shares for payment of withholding taxes. The weighted average grant date fair value for RSUs granted in 2017, 2016 and 2015 was $39.73, $37.87 and $31.50, respectively. The value of RSUs vested and converted to common stock, based on the value of Forrester’s common stock on the date of vesting, was $8.7 million, $6.6 million and $4.6 million during 2017, 2016 and 2015, respectively. RSU activity for the year ended December 31, 2017 is presented below (in thousands, except per share data):
Weighted-
Average
Number of
Grant Date
Shares
Fair Value
Unvested at December 31, 2016
539
$
35.50
Granted
253
39.73
Vested
(212
)
35.38
Forfeited
(71
)
35.92
Unvested at December 31, 2017
509
$
37.59
Stock Options Stock option activity for the year ended December 31, 2017 is presented below (in thousands, except per share data and contractual term):
Weighted -
Weighted -
Average
Average
Exercise
Remaining
Aggregate
Number
Price Per
Contractual
Intrinsic
of Shares
Share
Term (in years)
Value
Outstanding at December 31, 2016
1,540
$
34.35
Granted
—
—
Exercised
(512
)
32.90
Forfeited
(91
)
34.87
Outstanding at December 31, 2017
937
$
35.10
5.86
$
8,529
Exercisable at December 31, 2017
650
$
34.98
5.16
$
5,992
Vested and expected to vest at December 31, 2017
937
$
35.10
5.86
$
8,529
The total intrinsic value of options exercised during 2017, 2016 and 2015 was $4.5 million, $3.7 million and $0.4 million, respectively. Employee Stock Purchase Plan The Amended and Restated Employee Stock Purchase Plan (the “Stock Purchase Plan”) provides for the issuance of up to 0.7 million shares of common stock and as of December 31, 2017 approximately 0.1 million shares remain available for issuance. With certain limited exceptions, all employees of Forrester whose customary employment is more than 20 hours per week, including officers and directors who are employees, are eligible to participate in the Stock Purchase Plan. Purchase periods under the Stock Purchase Plan are generally six months in length and commence on each successive March 1 and September 1. Stock purchased under the Stock Purchase Plan is required to be held for one year before it is able to be sold. During each purchase period the maximum number of shares of common stock that may be purchased by an employee is limited to the number of shares equal to $12,500 divided by the fair market value of a share of common stock on the first day of the purchase period. An employee may elect to have up to 10% deducted from his or her compensation for the purpose of purchasing shares under the Stock Purchase Plan. The price at which the employee’s shares are purchased is the lower of: (a) 85% of the closing price of the common stock on the day that the purchase period commences, or (b) 85% of the closing price of the common stock on the day that the purchase period terminates. Shares purchased by employees under the Stock Purchase Plan are as follows (in thousands, except per share data):
Shares
Purchase
Purchase Period Ended
Purchased
Price
February 28, 2017
24
$
31.03
August 31, 2017
26
$
31.71
February 29, 2016
28
$
26.00
August 31, 2016
25
$
27.04</t>
  </si>
  <si>
    <t>Employee Pension Plans</t>
  </si>
  <si>
    <t>Compensation And Retirement Disclosure [Abstract]</t>
  </si>
  <si>
    <t>(8) Employee Pension Plans Forrester sponsors several defined contribution plans for eligible employees. Generally, the defined contribution plans have funding provisions which, in certain situations, require contributions based upon formulas relating to employee wages or the level of elective participant contributions, as well as allow for additional discretionary contributions. Further, certain plans contain vesting provisions. Forrester’s contributions to these plans totaled approximately $5.2 million, $4.3 million and $4.1 million for the years ended December 31, 2017, 2016 and 2015, respectively.</t>
  </si>
  <si>
    <t>Reorganization</t>
  </si>
  <si>
    <t>Restructuring And Related Activities [Abstract]</t>
  </si>
  <si>
    <t>(9) Reorganization In the first quarter of 2016, the Company implemented and completed a reduction in its workforce of approximately 2% of its employees across various geographies and functions. The Company incurred $1.0 million of severance and related costs for this action. In the first quarter of 2015, the Company implemented a reduction in its workforce of approximately 4% of its employees across various geographies and functions, in order to reallocate investment in 2015 to planned sales expansion and to delivery areas seeing the greatest client demand. The Company recorded $3.2 million of severance and related costs for this action. In addition, the Company incurred an additional $0.3 million charge related to the action primarily for a non-cash charge for the liquidation of a small non-U.S. subsidiary. In the third quarter of 2015, the Company implemented a reorganization of its Products Group and incurred $0.7 million of severance and related benefits for the termination of the chief product officer and related administrative staff and the termination of a senior product leader with the intent to relocate this position to the U.S. In addition, as a result of the change in leadership in the Products Group, the Company incurred $0.2 million of expense to write off a software development project that was no longer deemed probable to be completed. The activity related to the reorganization accrual during the year ended December 31, 2016 is as follows (in thousands):
Workforce
Subsidiary
Products
Reduction
Liquidation
Reorganization
Total
Accrual at December 31, 2015
$
41
$
7
$
433
$
481
Additions
1,022
—
4
1,026
Cash payments
(1,063
)
(7
)
(437
)
(1,507
)
Accrual at December 31, 2016
$
—
$
—
$
—
$
—</t>
  </si>
  <si>
    <t>Operating Segment and Enterprise Wide Reporting</t>
  </si>
  <si>
    <t>Segment Reporting [Abstract]</t>
  </si>
  <si>
    <t xml:space="preserve">(10) Operating Segment and Enterprise Wide Reporting The Product segment includes the costs of the product management organization that is responsible for product pricing and packaging and the launch of new products. In addition, this segment includes the costs of the Company’s Analytics, Connect and Events organizations. Revenue in this segment includes all revenue for the Company (including Research and Connect) except for revenue from advisory services and project consulting services that are delivered by personnel in the Research and Project Consulting segments. The Research segment includes the costs of the Company’s research personnel who are responsible for writing the research and performing the webinars and inquiries for the Company’s Research and Connect products. In addition, the research personnel deliver advisory services (such as workshops, speeches and advisory days) and a portion of the Company’s project consulting services. Revenue in this segment includes only revenue from advisory services and project consulting services that are delivered by the research personnel in this segment. The Project Consulting segment includes the costs of the consultants that deliver the majority of the Company’s project consulting services. Revenue in this segment includes the project consulting revenue delivered by the consultants in this segment. The Company evaluates reportable segment performance and allocates resources based on segment revenues and expenses. Segment expenses include the direct expenses of each segment organization and exclude selling and marketing expenses, general and administrative expenses, stock-based compensation expense, depreciation expense, adjustments to incentive bonus compensation from target amounts, amortization of intangible assets, reorganization costs, other income and losses on investments. The accounting policies used by the segments are the same as those used in the consolidated financial statements. The Company does not identify or allocate assets, including capital expenditures, by operating segment. Accordingly, assets are not being reported by segment because the information is not available by segment and is not reviewed in the evaluation of performance or making decisions in the allocation of resources. In 2017, the Company modified its internal reporting for the Research and Project Consulting segments to reflect the transfer of revenue and direct costs related to a small consulting team in Asia Pacific from Research to Project Consulting, and to remove from both Research and Project Consulting certain client support activities that are now included within selling, marketing, administrative and other expenses in the table below. Accordingly, the 2016 and 2015 amounts have been reclassified to conform to the current presentation. The following tables present information about reportable segments (in thousands):
Project
Product
Research
Consulting
Consolidated
Year Ended December 31, 2017
Research services revenues
$
216,471
$
—
$
—
$
216,471
Advisory services and events revenues
21,887
45,054
54,261
121,202
Total segment revenues
238,358
45,054
54,261
337,673
Segment expenses
45,205
48,812
25,477
119,494
Contribution margin (loss)
193,153
(3,758
)
28,784
218,179
Selling, marketing, administrative and other expenses
(189,849
)
Amortization of intangible assets
(781
)
Reorganization costs
—
Other income and losses on investments
(178
)
Income before income taxes
$
27,371
Project
Product
Research
Consulting
Consolidated
Year Ended December 31, 2016
Research services revenues
$
215,216
$
—
$
—
$
215,216
Advisory services and events revenues
20,374
44,631
45,874
110,879
Total segment revenues
235,590
44,631
45,874
326,095
Segment expenses
41,528
47,496
23,141
112,165
Contribution margin (loss)
194,062
(2,865
)
22,733
213,930
Selling, marketing, administrative and other expenses
(181,299
)
Amortization of intangible assets
(831
)
Reorganization costs
(1,026
)
Other income and losses on investments
(65
)
Income before income taxes
$
30,709
Project
Product
Research
Consulting
Consolidated
Year Ended December 31, 2015
Research services revenues
$
210,268
$
—
$
—
$
210,268
Advisory services and events revenues
17,512
42,422
43,524
103,458
Total segment revenues
227,780
42,422
43,524
313,726
Segment expenses
38,615
48,277
23,292
110,184
Contribution margin (loss)
189,165
(5,855
)
20,232
203,542
Selling, marketing, administrative and other expenses
(179,391
)
Amortization of intangible assets
(891
)
Reorganization costs
(4,433
)
Other income and losses on investments
493
Income before income taxes
$
19,320
Net long-lived tangible assets by location as of December 31, 2017 and 2016 are as follows (in thousands):
2017
2016
United States
$
23,943
$
22,150
United Kingdom
727
782
Europe (excluding United Kingdom)
163
259
Other
416
703
Total
$
25,249
$
23,894
Revenues by geographic destination and as a percentage of total revenues for the years ended December 31, 2017, 2016, and 2015 are as follows (dollars in thousands):
2017
2016
2015
United States
$
260,077
$
252,222
$
241,025
Europe (excluding United Kingdom)
28,525
27,061
24,607
United Kingdom
13,651
14,808
16,815
Canada
14,523
13,806
14,424
Other
20,897
18,198
16,855
Total
$
337,673
$
326,095
$
313,726
2017
2016
2015
United States
77
%
77
%
77
%
Europe (excluding United Kingdom)
9
8
8
United Kingdom
4
5
5
Canada
4
4
5
Other
6
6
5
Total
100
%
100
%
100
% </t>
  </si>
  <si>
    <t>Certain Balance Sheet Accounts</t>
  </si>
  <si>
    <t>Organization Consolidation And Presentation Of Financial Statements [Abstract]</t>
  </si>
  <si>
    <t>(11) Certain Balance Sheet Accounts Property and Equipment: Property and equipment as of December 31, 2017 and 2016 is recorded at cost less accumulated depreciation and consists of the following (in thousands):
2017
2016
Computers and equipment
$
18,570
$
17,137
Computer software
29,891
26,686
Furniture and fixtures
9,094
8,471
Leasehold improvements
26,650
25,204
Total property and equipment
84,205
77,498
Less accumulated depreciation
58,956
53,604
Total
$
25,249
$
23,894
Accrued Expenses and Other Current Liabilities: Accrued expenses and other current liabilities as of December 31, 2017 and 2016 consist of the following (in thousands):
2017
2016
Payroll and related benefits
$
34,809
$
28,681
Taxes
3,912
4,704
Other
10,908
8,018
Total
$
49,629
$
41,403
Allowance for Doubtful Accounts: A roll-forward of the allowance for doubtful accounts as of and for the years ended December 31, 2017, 2016, and 2015 is as follows (in thousands):
2017
2016
2015
Balance, beginning of year
$
140
$
153
$
188
Provision for doubtful accounts
331
150
106
Write-offs
(316
)
(163
)
(141
)
Balance, end of year
$
155
$
140
$
153</t>
  </si>
  <si>
    <t>Summary Selected Quarterly Financial Data (unaudited)</t>
  </si>
  <si>
    <t>Quarterly Financial Information Disclosure [Abstract]</t>
  </si>
  <si>
    <t>Summary Selected Quarterly Financial Data (Unaudited)</t>
  </si>
  <si>
    <t>(12) Summary Selected Quarterly Financial Data (unaudited) The following is a summary of selected unaudited consolidated quarterly financial data for the years ended December 31, 2017 and 2016 (in thousands, except per share data):
Three Months Ended
March 31,
June 30,
September 30,
December 31,
2017
2017
2017
2017
Total revenues
$
77,194
$
89,733
$
80,369
$
90,377
Income from operations
$
3,136
$
10,213
$
6,749
$
7,451
Net income
$
3,030
$
6,064
$
3,953
$
2,093
Basic income per common share
$
0.17
$
0.34
$
0.22
$
0.12
Diluted income per common share
$
0.16
$
0.34
$
0.22
$
0.11
Three Months Ended
March 31,
June 30,
September 30,
December 31,
2016
2016
2016
2016
Total revenues
$
77,401
$
87,821
$
77,427
$
83,446
Income from operations
$
2,712
$
11,472
$
7,552
$
9,038
Net income
$
1,289
$
7,460
$
3,112
$
5,790
Basic income per common share
$
0.07
$
0.42
$
0.17
$
0.32
Diluted income per common share
$
0.07
$
0.41
$
0.17
$
0.31</t>
  </si>
  <si>
    <t>Summary of Significant Accounting Policies (Policies)</t>
  </si>
  <si>
    <t>Basis of Presentation</t>
  </si>
  <si>
    <t>Basis of Presentation Principles of Consolidation Forrester Research, Inc. (“Forrester” or the “Company”) is a global independent research, data, and advisory services firm. Forrester works with business and technology leaders to help them develop customer-obsessed strategies that drive growth. Forrester’s unique insights are grounded in annual surveys of more than 675,000 consumers and business leaders worldwide, rigorous and objective research methodologies, and the shared wisdom of our clients. Through proprietary research and data, custom consulting, exclusive executive peer groups and events, Forrester challenges the thinking of its clients and positions them to lead change in their organizations. The accompanying consolidated financial statements include the accounts of Forrester and its wholly-owned subsidiaries. All intercompany transactions and balances have been eliminated in consolidation.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rester considers the more significant of these estimates to be revenue recognition, non-marketable investments, goodwill and intangible assets, and income taxes. On an ongoing basis, management evaluates its estimates. Actual results could differ from these estimates.</t>
  </si>
  <si>
    <t>Fair Value Measurements</t>
  </si>
  <si>
    <t>Fair Value Measurements The Company has certain financial assets recorded at fair value which have been classified as either Level 1, 2 or 3 within the fair value hierarchy as described in the accounting standards for fair value measurements. Level 1 — Fair value based on quoted prices in active markets for identical assets or liabilities. 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Fair value based on unobservable inputs that are supported by little or no market activity and such inputs are significant to the fair value of the assets or liabilities. The carrying amounts reflected in the Consolidated Balance Sheets for cash, cash equivalents, accounts receivable, accounts payable, and accrued expenses approximate fair value due to their short-term maturities.</t>
  </si>
  <si>
    <t>Cash, Cash Equivalents, and Marketable Investments</t>
  </si>
  <si>
    <t>Cash, Cash Equivalents, and Marketable Investments Forrester considers all short-term, highly liquid investments with original maturities at the time of purchase of 90 days or less to be cash equivalents. The Company’s portfolio of investments may at any time include securities of U.S. government agencies, municipal notes and bonds, corporate notes and bonds, commercial paper, and money market funds. Forrester accounts for all marketable investments as available-for-sale securities and as such, the marketable investments are carried at fair value with unrealized gains and losses (not related to credit losses) recorded in accumulated other comprehensive loss in the Consolidated Balance Sheets. Realized gains and losses on securities are included in earnings and are determined using the specific identification method. The Company conducts periodic reviews to identify and evaluate each investment that has an unrealized loss, in accordance with the meaning of other-than-temporary impairment and its application to certain investments, as required under current accounting standards. An unrealized loss exists when the current fair value of an individual security is less than its amortized cost basis. Unrealized losses on available-for-sale securities that are determined to be temporary, and not related to credit loss, are recorded, net of tax, in accumulated other comprehensive loss. The determination of whether a loss is considered temporary is based in part on whether the Company intends to sell the security or whether the Company would more likely than not be required to sell the security before the expected recovery of the amortized cost basis. During the years ended December 31, 2017, 2016 and 2015, the Company did not record any other-than-temporary impairment losses on its available-for-sale securities.</t>
  </si>
  <si>
    <t>Concentrations of Credit Risk</t>
  </si>
  <si>
    <t>Concentrations of Credit Risk Forrester has no off-balance sheet or significant concentration of credit risk such as foreign exchange contracts, option contracts, or other foreign hedging arrangements. Financial instruments that potentially subject Forrester to concentrations of credit risk are principally cash, cash equivalents, marketable investments, and accounts receivable. Forrester places its investments in highly rated securities. No single customer accounted for greater than 2% of revenues or 3% of accounts receivable in any of the periods presented.</t>
  </si>
  <si>
    <t>Deferred Commissions</t>
  </si>
  <si>
    <t>Deferred Commissions Commissions incurred in acquiring new or renewing existing contracts, which are earned in the month that a contract is booked, are deferred and expensed to operations as the related revenue is recognized. Forrester evaluates the recoverability of deferred commissions at each balance sheet date.</t>
  </si>
  <si>
    <t>Goodwill</t>
  </si>
  <si>
    <t xml:space="preserve">Goodwill Goodwill is not amortized; however, it is required to be tested for impairment annually. Furthermore, testing for impairment is required on an interim basis if an event or circumstance indicates that it is more likely than not an impairment loss has been incurred. An impairment loss would be recognized to the extent that the carrying amount of goodwill exceeds its implied fair value. Absent an event that indicates a specific impairment may exist, the Company has selected November 30th as the date for performing the annual goodwill impairment test. Goodwill impairment charges have not been required for the years ended December 31, 2017, 2016 and 2015. </t>
  </si>
  <si>
    <t>Impairment of Other Long-Lived Tangible and Intangible Assets</t>
  </si>
  <si>
    <t>Impairment of Other Long-Lived Tangible and Intangible Assets Forrester continually evaluates whether events or circumstances have occurred that indicate that the estimated remaining useful life of long-lived assets and intangible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Impairment charges have not been required for the years ended December 31, 2017, 2016 and 2015.</t>
  </si>
  <si>
    <t>Non-Current Liabilities</t>
  </si>
  <si>
    <t>Non-Current Liabilities The Company records certain liabilities that are expected to be settled over a period that exceeds one year as non-current liabilities. The Company also records as a non-current liability the portion of the deferred rent liability that is expected to be recognized over a period greater than one year. The non-current deferred rent liability at December 31, 2017 and 2016 was $7.5 million and $7.4 million, respectively, and results from the difference between cash payments and the straight-line recognition of rent expense under the Company’s facility leases.</t>
  </si>
  <si>
    <t>Foreign Currency</t>
  </si>
  <si>
    <t>Foreign Currency The functional currency of the majority of Forrester’s wholly-owned subsidiaries is their respective local currency. These subsidiary financial statements are translated to U.S. dollars using period-end exchange rates for assets and liabilities and average exchange rates during the corresponding period for revenues and expenses, with translation gains and losses accumulated as a component of accumulated other comprehensive loss in the Consolidated Balance Sheets. Gains and losses related to the remeasurement of monetary assets and liabilities denominated in a currency other than an entity’s functional currency are included in other income, net in the Consolidated Statements of Income. For the years ended December 31, 2017 and 2016, Forrester recorded $0.6 million of foreign exchange losses and $0.1 million of foreign exchange gains, respectively, in other income, net. Foreign exchange losses were insignificant for the year ended December 31, 2015.</t>
  </si>
  <si>
    <t>Accumulated Other Comprehensive Income (Loss)</t>
  </si>
  <si>
    <t>Accumulated Other Comprehensive Income (Loss) The components of accumulated other comprehensive income (loss) are as follows (in thousands):
Total
Net Unrealized Gain
Cumulative
Accumulated
(Loss) on Marketable
Translation
Other Comprehensive
Investments
Adjustment
Income (Loss)
Balance at December 31, 2014
$
(74
)
$
(1,539
)
$
(1,613
)
Foreign currency translation before reclassification
—
(3,505
)
(3,505
)
Reclassification adjustment for write-off of foreign currency translation loss
—
318
318
Unrealized loss on investments, net of tax of $20
(26
)
—
(26
)
Balance at December 31, 2015
(100
)
(4,726
)
(4,826
)
Foreign currency translation
—
(2,764
)
(2,764
)
Unrealized gain on investments, net of tax of ($14)
17
—
17
Balance at December 31, 2016
(83
)
(7,490
)
(7,573
)
Foreign currency translation
—
5,593
5,593
Unrealized loss on investments, net of tax of $22
(32
)
—
(32
)
Balance at December 31, 2017
$
(115
)
$
(1,897
)
$
(2,012
) The reclassification adjustment for the write-off of a foreign currency translation loss relates to the liquidation of a non-U.S. subsidiary during 2015 and is reported in reorganization costs in the Consolidated Statements of Income.</t>
  </si>
  <si>
    <t>Revenue Recognition</t>
  </si>
  <si>
    <t xml:space="preserve">Revenue Recognition Forrester generates revenues from memberships to, and sales of, its Research, Connect and Analytics (rebranded from Data) products, performing advisory services and consulting projects and hosting Events. Forrester executes contracts that govern the terms and conditions of each arrangement. Revenues are recognized when persuasive evidence of an arrangement exists, the fee is fixed or determinable, services have been provided to the customer, and collectability is reasonably assured. Revenues are presented net of any sales or value added taxes that are collected from customers and remitted to the government. Revenue contracts may include either a single product or service or a combination of multiple products and services. Revenues from contracts that contain multiple products and services are allocated among the separate units of accounting based on their relative selling prices; however, the amount recognized is limited to the amount that is not contingent on future performance conditions. The Company obtains the relative selling prices of its products and services based on an analysis of standalone sales of these products and services during the year or upon an analysis of the estimated selling price of products for which there are insufficient standalone sales. The majority of research services revenues, including Research, Leadership Boards and the Analytics subscription products, are recognized ratably over the term of the contract. Research services revenues such as reprints are recognized as revenue when delivered. Advisory services revenues, such as workshops, speeches and advisory days, are recognized when the customer receives the agreed upon deliverable and consulting project revenues, which are short-term in nature and based upon fixed-fee agreements, are recognized as the services are provided. Event revenues are recognized upon completion of the Event. Reimbursed out-of-pocket expenses are recorded as advisory services and events revenue. Annual subscriptions to our Research include access to all or a designated portion of our research and, depending on the type of license, unlimited phone or email analyst inquiry and unlimited participation in Forrester Webinars, all of which are delivered throughout the contract period and are accounted for as one unit of accounting. Annual subscriptions for Leadership Boards include access to the Research offering, access to a private forum with other Leadership Board member peers, access to a Forrester advisor, member-generated content and one Event ticket. Leadership Boards are accounted for as two units of accounting: (1) the Event ticket and (2) the remaining services that are delivered throughout the contract period. Arrangement consideration is allocated to each of these elements based upon their relative selling prices, which is based on standalone sales of Event tickets and the estimated selling price of the remaining services. Annual subscriptions to our Analytics subscription products include access to designated survey data products and access to a data advisor, which are delivered throughout the contract period, and are accounted for as one unit of accounting and recognized ratably as research services revenue over the contract period. Certain of the Analytics subscription products also include advisory services and these contracts are accounted for as two units of accounting: (1) the subscription and data advisor and (2) the advisory services. Arrangement consideration is allocated to each element based upon its relative selling price, which is determined based on standalone sales of the advisory services and the estimated selling price of the remaining Analytics services. </t>
  </si>
  <si>
    <t>Stock-Based Compensation</t>
  </si>
  <si>
    <t>Stock-Based Compensation The Company recognizes the fair value of stock-based compensation expense over the requisite service period of the individual grantee, which generally equals the vesting period. The Company adopted the guidance in Accounting Standards Update ("ASU") No. 2016-09, Compensation - Stock Compensation Improvements to Employee Share-Based Payment Accounting Additionally, ASU No. 2016-09 requires that all income tax effects related to settlements of share-based payment awards be reported in earnings as an increase or decrease to income tax expense. Previously, income tax benefits at settlement of an award were reported as an increase (or decrease) to additional paid-in capital to the extent that those benefits were greater than (or less than) the income tax benefits reported in earnings during the award's vesting period. The requirement to report those income tax effects in earnings has been applied on a prospective basis to settlements occurring on or after January 1, 2017, and the impact of applying this guidance resulting in a $0.4 million decrease to income tax expense in the consolidated financial statements for the year ended December 31, 2017. ASU No.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In addition, the standard requires that cash paid by directly withholding shares for tax withholding purposes be classified as a financing activity in the statement of cash flows. For the year ended December 31, 2017, the Company reflected $2.5 million of tax withholding in financing activities. The Company has elected to apply the changes in cash flow classification on a retrospective basis, resulting in an increase in operating cash flows, with a corresponding decrease in financing cash flows, of approximately $2.6 million and $1.5 million for the years ended December 31, 2016 and 2015, respectively, as compared to the amounts previously reported. Stock-based compensation expense was recorded in the following expense categories (in thousands):
Years Ended December 31,
2017
2016
2015
Cost of services and fulfillment
$
4,538
$
4,431
$
4,573
Selling and marketing
717
1,054
1,152
General and administrative
3,235
2,491
2,622
Total
$
8,490
$
7,976
$
8,347
The options granted under the equity incentive plan and shares subject to the employee stock purchase plan were valued utilizing the Black-Scholes model using the following assumptions and had the following fair values (no options were granted in 2017):
Years Ended December 31,
2017
2016
2015
Employee Stock Purchase Plan
Equity Incentive Plans
Employee Stock Purchase Plan
Equity Incentive Plans
Employee Stock Purchase Plan
Average risk-free interest rate
0.90
%
1.30
%
0.32
%
1.59
%
0.07
%
Expected dividend yield
1.9
%
2.2
%
2.1
%
2.1
%
1.9
%
Expected life
0.5 Years
5.0 Years
0.5 Years
5.0 Years
0.5 Years
Expected volatility
24
%
24
%
24
%
24
%
22
%
Weighted average fair value
$
8.36
$
6.16
$
6.69
$
6.15
$
7.19
Dividend yields are based on the initiation of a regular quarterly dividend program approved by the Board of Directors in February 2012. Expected volatility is based, in part, on the historical volatility of Forrester’s common stock as well as management’s expectations of future volatility over the expected term of the awards granted. The risk-free interest rate is based on the U.S. Treasury Constant Maturity rate with an equivalent remaining term. Where the expected term of a stock-based award does not correspond with a term for which the interest rates are quoted, Forrester uses the rate with the maturity closest to the award’s expected term. The expected term calculation is based upon Forrester’s historical experience of exercise patterns. The unamortized fair value of stock-based awards as of December 31, 2017 was $16.6 million, with a weighted average remaining recognition period of 2.6 years.</t>
  </si>
  <si>
    <t>Allowance for Doubtful Accounts</t>
  </si>
  <si>
    <t>Allowance for Doubtful Accounts Forrester maintains an allowance for doubtful accounts for estimated losses resulting from the inability of its customers to make contractually obligated payments. When evaluating the adequacy of the allowance for doubtful accounts, the Company makes judgments regarding the collectability of accounts receivable by specifically analyzing historical bad debts, customer concentrations, current economic trends, and changes in the customer payment terms. If the financial condition of the Company’s customers were to deteriorate, resulting in an impairment of their ability to make payments, additional allowances may be required and if the financial condition of the Company’s customers were to improve, the allowances may be reduced accordingly.</t>
  </si>
  <si>
    <t>Depreciation and Amortization</t>
  </si>
  <si>
    <t>Depreciation and Amortization Forrester provides for depreciation and amortization of property and equipment, computed using the straight-line method, over estimated useful lives of assets as follows:
Estimated
Useful Life
Computers and equipment
3 to 10 Years
Computer software
3 to 5 Years
Furniture and fixtures
7 Years
Leasehold improvements
Shorter of asset life or lease term Forrester provides for amortization of intangible assets, computed using an accelerated method according to the expected cash flows to be received from the underlying assets, over the respective lives as follows:
Estimated
Useful Life
Customer relationships
5 to 11 Years
Research content
1 to 2 Years
Technology
7 Years</t>
  </si>
  <si>
    <t>Income Taxes Forrester recognizes deferred tax assets and liabilities for the expected future tax consequences of temporary differences between the financial statements and tax basis of assets and liabilities as well as operating loss carryforwards. Forrester’s provision for income taxes is composed of a current and a deferred provision for federal, state and foreign jurisdictions. The current provision is calculated as the estimated taxes payable or refundable on tax returns for the current year. The deferred income tax provision is calculated as the net change during the year in deferred tax assets and liabilities. Valuation allowances are provided if based on the weight of available evidence, it is more likely than not that some or all of the deferred tax asset will not be realized. Forrester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 quarterly basis. The Company also accrues for potential interest and penalties related to unrecognized tax benefits in income tax expense. The Company elected to early adopt the guidance in ASU No. 2016-16, Accounting for Income Taxes: Intra-Entity Asset Transfers of Assets Other than Inventory</t>
  </si>
  <si>
    <t>Net Income Per Common Share</t>
  </si>
  <si>
    <t>Net Income Per Common Share Basic net income per common share is computed by dividing net income by the basic weighted average number of common shares outstanding during the period. Diluted net income per common shar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stock equivalents consist of common stock issuable upon the exercise of outstanding stock options and the vesting of restricted stock units. Basic and diluted weighted average common shares are as follows (in thousands):
Years Ended December 31,
2017
2016
2015
Basic weighted average common shares outstanding
17,919
17,984
17,927
Weighted average common equivalent shares
321
285
216
Diluted weighted average common shares outstanding
18,240
18,269
18,143
Options excluded from diluted weighted average share calculation as effect would have been anti-dilutive
133
706
1,237</t>
  </si>
  <si>
    <t>New Accounting Pronouncements</t>
  </si>
  <si>
    <t xml:space="preserve">New Accounting Pronouncements In May 2014, the Financial Accounting Standards Board (FASB) issued ASU No. 2014-09, Revenue from Contracts with Customers Revenue from Contracts with Customers: Principal versus Agent Considerations Revenue from Contracts with Customers: Identifying Performance Obligations and Licensing , Revenue from Contracts with Customers: Narrow-Scope Improvements and Practical Expedients Technical Corrections and Improvements: Revenue from Contracts with Customers The new standard will be effective for annual reporting periods beginning after December 15, 2017, including interim periods within that reporting perio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will adopt the standard as of January 1, 2018 utilizing the modified retrospective method. The Company does not anticipate that the standard will have a material impact on its results of operations. The number of performance obligations in the Company’s arrangements will not be different under the new standard. Determining standalone selling prices and allocating contract consideration on multiple element arrangements will not be different from the Company’s current methodologies of establishing fair value and estimated selling price for our goods and services or allocating total contract consideration under the relative selling price method. Additionally, the timing of revenue recognition will remain substantially unchanged for most products. Subscription based research services revenues will continue to be recognized over time, using the new standard’s output method of time elapsed, as Forrester’s clients receive and consume the benefits of its services as the Company transfers control throughout the contract period. Advisory, reprint and Events revenues will continue to be recognized at the point in time as control is transferred to the customer, which will generally be when the client has physical possession of the good(s) or upon completion of the service(s). The Company expects that most of its consulting contracts will continue to be recognized over time, while some contracts may be required to be recognized at a point in time upon completion of the project. The following changes are anticipated under the new standard:
•
The Company will no longer record accounts receivable and deferred revenue on its balance sheet when it issues an invoice to a customer for a contract that is cancellable by the customer. For contracts that are cancellable, the Company will only record accounts receivable up to the amount of revenue earned but not yet collected. This change will have the effect of reducing the amount of accounts receivable and deferred revenue on the balance sheet compared to amounts recorded based on current accounting standards. The majority of the Company’s contracts are non-cancellable; however, the Company has not yet determined the effect of this change on its balance sheet.
•
The timing of revenue recognition for prepaid performance obligations that are expected to expire unused, which may include Event tickets, reprints and advisory hours, will change from recognition at the time of expiration under the current standard to recognition in proportion to the pattern of related rights exercised by the customer. The Company currently expects this change to primarily affect the timing of revenue within the quarters of 2018 but does not expect it to have a material effect on the Company’s results of operations for the full year of 2018.
•
Costs to fulfill contracts, such as our survey costs for our Analtyics product line, are currently deferred and recognized over the aggregate period of the contracts under the current standards. These costs will be recognized as incurred under the new standard, which the Company expects will have an immaterial effect on the results of operations for the full year of 2018, however it will change the timing of the recognition of the costs on a quarterly basis as compared to the current standards. Key areas still in process include the calculation of the cumulative effect adjustment for the adoption of the standard, which will be recorded as of January 1, 2018, and development of reports for the various disclosures required in 2018. These areas will be completed by the end of the first quarter of 2018. In February 2016, the FASB issued ASU No. 2016-02, Leases In June 2016, the FASB issued ASU No. 2016-13, Financial Instruments - Credit Losses: Measurement of Credit Losses on Financial Instruments In August 2016, the FASB issued ASU No. 2016-15, Statement of Cash Flows: Classification of Certain Cash Receipts and Cash Payments In January 2017, the FASB issued ASU No. 2017-04, Intangibles-Goodwill and Other: Simplifying the Test for Goodwill Impairment </t>
  </si>
  <si>
    <t>Summary of Significant Accounting Policies (Tables)</t>
  </si>
  <si>
    <t>Schedule of Components of Accumulated Other Comprehensive Income (Loss)</t>
  </si>
  <si>
    <t xml:space="preserve">The components of accumulated other comprehensive income (loss) are as follows (in thousands):
Total
Net Unrealized Gain
Cumulative
Accumulated
(Loss) on Marketable
Translation
Other Comprehensive
Investments
Adjustment
Income (Loss)
Balance at December 31, 2014
$
(74
)
$
(1,539
)
$
(1,613
)
Foreign currency translation before reclassification
—
(3,505
)
(3,505
)
Reclassification adjustment for write-off of foreign currency translation loss
—
318
318
Unrealized loss on investments, net of tax of $20
(26
)
—
(26
)
Balance at December 31, 2015
(100
)
(4,726
)
(4,826
)
Foreign currency translation
—
(2,764
)
(2,764
)
Unrealized gain on investments, net of tax of ($14)
17
—
17
Balance at December 31, 2016
(83
)
(7,490
)
(7,573
)
Foreign currency translation
—
5,593
5,593
Unrealized loss on investments, net of tax of $22
(32
)
—
(32
)
Balance at December 31, 2017
$
(115
)
$
(1,897
)
$
(2,012
) </t>
  </si>
  <si>
    <t>Summary of Stock-Based Compensation Expense Recorded in Expense Categories</t>
  </si>
  <si>
    <t>Stock-based compensation expense was recorded in the following expense categories (in thousands):
Years Ended December 31,
2017
2016
2015
Cost of services and fulfillment
$
4,538
$
4,431
$
4,573
Selling and marketing
717
1,054
1,152
General and administrative
3,235
2,491
2,622
Total
$
8,490
$
7,976
$
8,347</t>
  </si>
  <si>
    <t>Options Granted Under Equity Incentive Plans and Shares Subject to Employee Stock Purchase Plan Valuation Assumptions</t>
  </si>
  <si>
    <t>The options granted under the equity incentive plan and shares subject to the employee stock purchase plan were valued utilizing the Black-Scholes model using the following assumptions and had the following fair values (no options were granted in 2017):
Years Ended December 31,
2017
2016
2015
Employee Stock Purchase Plan
Equity Incentive Plans
Employee Stock Purchase Plan
Equity Incentive Plans
Employee Stock Purchase Plan
Average risk-free interest rate
0.90
%
1.30
%
0.32
%
1.59
%
0.07
%
Expected dividend yield
1.9
%
2.2
%
2.1
%
2.1
%
1.9
%
Expected life
0.5 Years
5.0 Years
0.5 Years
5.0 Years
0.5 Years
Expected volatility
24
%
24
%
24
%
24
%
22
%
Weighted average fair value
$
8.36
$
6.16
$
6.69
$
6.15
$
7.19</t>
  </si>
  <si>
    <t>Depreciation and Amortization of Property and Equipment, Useful Life</t>
  </si>
  <si>
    <t xml:space="preserve">Forrester provides for depreciation and amortization of property and equipment, computed using the straight-line method, over estimated useful lives of assets as follows:
Estimated
Useful Life
Computers and equipment
3 to 10 Years
Computer software
3 to 5 Years
Furniture and fixtures
7 Years
Leasehold improvements
Shorter of asset life or lease term </t>
  </si>
  <si>
    <t>Amortization of Intangible Assets, Useful Life</t>
  </si>
  <si>
    <t>Forrester provides for amortization of intangible assets, computed using an accelerated method according to the expected cash flows to be received from the underlying assets, over the respective lives as follows:
Estimated
Useful Life
Customer relationships
5 to 11 Years
Research content
1 to 2 Years
Technology
7 Years</t>
  </si>
  <si>
    <t>Schedule of Basic and Diluted Weighted Average Common Shares</t>
  </si>
  <si>
    <t>Basic and diluted weighted average common shares are as follows (in thousands):
Years Ended December 31,
2017
2016
2015
Basic weighted average common shares outstanding
17,919
17,984
17,927
Weighted average common equivalent shares
321
285
216
Diluted weighted average common shares outstanding
18,240
18,269
18,143
Options excluded from diluted weighted average share calculation as effect would have been anti-dilutive
133
706
1,237</t>
  </si>
  <si>
    <t>Goodwill and Other Intangible Assets (Tables)</t>
  </si>
  <si>
    <t>Summary of Goodwill by Segment and Changes in Carrying Amount of Goodwill</t>
  </si>
  <si>
    <t>A summary of the goodwill by segment and the changes in the carrying amount of goodwill is shown in the following table (in thousands).
Project
Product
Research
Consulting
Total
Balance at January 1, 2016
$
2,371
$
71,700
$
—
$
74,071
Translation adjustments
(28
)
(850
)
—
(878
)
Balance at December 31, 2016
2,343
70,850
—
73,193
Translation adjustments
95
2,881
—
2,976
Balance at December 31, 2017
$
2,438
$
73,731
$
—
$
76,169</t>
  </si>
  <si>
    <t>Summary of Intangible Assets</t>
  </si>
  <si>
    <t>A summary of Forrester’s intangible assets is as follows (in thousands):
December 31, 2017
Gross
Net
Carrying
Accumulated
Carrying
Amount
Amortization
Amount
Amortizable intangible assets:
Customer relationships
$
31,735
$
31,003
$
732
Research content
1,083
1,083
—
Total
$
32,818
$
32,086
$
732
December 31, 2016
Gross
Net
Carrying
Accumulated
Carrying
Amount
Amortization
Amount
Amortizable intangible assets:
Customer relationships
$
30,998
$
29,534
$
1,464
Research content
1,083
1,083
—
Total
$
32,081
$
30,617
$
1,464</t>
  </si>
  <si>
    <t>Marketable Investments (Tables)</t>
  </si>
  <si>
    <t>Summary of Company's Marketable Investments</t>
  </si>
  <si>
    <t>The following table summarizes the Company’s marketable investments, all of which are classified as available-for-sale (in thousands):
As of December 31, 2017
Gross
Gross
Amortized
Unrealized
Unrealized
Market
Cost
Gains
Losses
Value
Federal agency obligations
$
1,800
$
—
$
(7
)
$
1,793
Corporate obligations
52,721
—
(181
)
52,540
Total
$
54,521
$
—
$
(188
)
$
54,333
As of December 31, 2016
Gross
Gross
Amortized
Unrealized
Unrealized
Market
Cost
Gains
Losses
Value
Federal agency obligations
$
1,800
$
—
$
(7
)
$
1,793
Corporate obligations
59,481
2
(129
)
59,354
Total
$
61,281
$
2
$
(136
)
$
61,147</t>
  </si>
  <si>
    <t>Summary of Maturity Periods of Marketable Investments</t>
  </si>
  <si>
    <t>The following table summarizes the maturity periods of the marketable investments in the Company’s portfolio as of December 31, 2017.
FY 2018
FY 2019
Total
Federal agency obligations
$
1,793
$
—
$
1,793
Corporate obligations
31,494
21,046
52,540
Total
$
33,287
$
21,046
$
54,333</t>
  </si>
  <si>
    <t>Summary of Gross Unrealized Losses and Market Value of Available-for-Sale Securities with Unrealized Losses</t>
  </si>
  <si>
    <t>The following table shows the gross unrealized losses and market value of Forrester’s available-for-sale securities with unrealized losses that are not deemed to be other-than-temporary, aggregated by investment category and length of time that individual securities have been in a continuous unrealized loss position (in thousands):
As of December 31, 2017
Less Than 12 Months
12 Months or Greater
Market
Unrealized
Market
Unrealized
Value
Losses
Value
Losses
Federal agency obligations
$
—
$
—
$
1,793
$
7
Corporate obligations
31,723
149
20,817
32
Total
$
31,723
$
149
$
22,610
$
39
As of December 31, 2016
Less Than 12 Months
12 Months or Greater
Market
Unrealized
Market
Unrealized
Value
Losses
Value
Losses
Federal agency obligations
$
1,793
$
7
$
—
$
—
Corporate obligations
53,647
129
—
—
Total
$
55,440
$
136
$
—
$
—</t>
  </si>
  <si>
    <t>Summary of Company's Fair Value Hierarchy for its Financial Assets</t>
  </si>
  <si>
    <t>The following table represents the Company’s fair value hierarchy for its financial assets (cash equivalents and marketable investments) measured at fair value on a recurring basis (in thousands):
As of December 31, 2017
Level 1
Level 2
Level 3
Total
Money market funds (1)
$
492
$
—
$
—
$
492
Federal agency obligations
—
1,793
—
1,793
Corporate obligations
—
52,540
—
52,540
Total
$
492
$
54,333
$
—
$
54,825
As of December 31, 2016
Level 1
Level 2
Level 3
Total
Money market funds (1)
$
2,522
$
—
$
—
$
2,522
Federal agency obligations
—
1,793
—
$
1,793
Corporate obligations
—
59,354
—
59,354
Total
$
2,522
$
61,147
$
—
$
63,669
(1)
Included in cash and cash equivalents.</t>
  </si>
  <si>
    <t>Income Taxes (Tables)</t>
  </si>
  <si>
    <t>Income Before Income Taxes</t>
  </si>
  <si>
    <t>Income before income taxes consists of the following (in thousands):
Years Ended December 31,
2017
2016
2015
Domestic
$
20,061
$
22,303
$
11,347
Foreign
7,310
8,406
7,973
Total
$
27,371
$
30,709
$
19,320</t>
  </si>
  <si>
    <t>Components of the Income Tax Provision (benefit)</t>
  </si>
  <si>
    <t>The components of the income tax provision (benefit) are as follows (in thousands):
Years Ended December 31,
2017
2016
2015
Current:
Federal
$
2,587
$
6,094
$
5,103
State
1,060
2,330
1,252
Foreign
2,159
2,032
1,954
Total current
5,806
10,456
8,309
Deferred:
Federal
5,550
2,719
(723
)
State
700
59
(232
)
Foreign
175
(176
)
(30
)
Total deferred
6,425
2,602
(985
)
Income tax provision
$
12,231
$
13,058
$
7,324</t>
  </si>
  <si>
    <t>Reconciliation of the Federal Statutory Rate</t>
  </si>
  <si>
    <t xml:space="preserve">A reconciliation of the federal statutory rate to Forrester’s effective tax rate is as follows:
Years Ended December 31,
2017
2016
2015
Income tax provision at federal statutory rate
35.0
%
35.0
%
35.0
%
Increase (decrease) in tax resulting from:
State tax provision, net of federal benefit
4.0
5.0
4.0
Foreign tax rate differential
(3.4
)
(4.4
)
(3.0
)
Stock option compensation deduction
0.1
0.6
2.5
Withholding taxes
1.7
0.5
0.3
Non-deductible expenses
1.8
1.5
1.7
Change in valuation allowance
3.9
3.2
(0.7
)
Change in tax legislation
5.8
—
(3.1
)
Audit settlements
(4.0
)
—
—
Other, net
(0.2
)
1.1
1.2
Effective tax rate
44.7
%
42.5
%
37.9
% </t>
  </si>
  <si>
    <t>Components of Deferred Income Taxes</t>
  </si>
  <si>
    <t>The components of deferred income taxes are as follows (in thousands):
As of December 31,
2017
2016
Non-deductible reserves and accruals
$
4,936
$
8,189
Net operating loss and other carryforwards
8,528
7,560
Stock compensation
2,644
5,327
Depreciation and amortization
402
1,196
Other assets
46
50
Gross deferred tax asset
16,556
22,322
Less - valuation allowance
(2,686
)
(2,193
)
Sub-total
13,870
20,129
Other liabilities
(911
)
(453
)
Goodwill amortization
(5,677
)
(5,013
)
Deferred commissions
(3,873
)
(4,928
)
Net deferred tax asset
$
3,409
$
9,735</t>
  </si>
  <si>
    <t>Summary of Changes in Deferred Tax Valuation Allowance</t>
  </si>
  <si>
    <t>The following table provides a summary of the changes in the deferred tax valuation allowance for the years ended December 31, 2017, 2016 and 2015 (in thousands):
2017
2016
2015
Deferred tax valuation allowance at January 1
$
2,193
$
1,534
$
1,565
Additions
1,439
1,256
150
Deductions
(70
)
(455
)
(134
)
Change in tax legislation
(954
)
—
—
Translation adjustments
78
(142
)
(47
)
Deferred tax valuation allowance at December 31
$
2,686
$
2,193
$
1,534</t>
  </si>
  <si>
    <t>Reconciliation of Unrecognized Tax Benefits</t>
  </si>
  <si>
    <t>A reconciliation of the beginning and ending amount of unrecognized tax benefits is summarized as follows for the years ended December 31, 2017, 2016 and 2015 (in thousands):
2017
2016
2015
Unrecognized tax benefits at January 1
$
1,774
$
1,910
$
2,136
Additions for tax positions of prior years
—
—
36
Reductions for tax positions of prior years
—
(31
)
—
Additions for tax positions of current year
—
75
46
Settlements
(986
)
(163
)
(303
)
Lapse of statute of limitations
—
—
—
Translation adjustments
18
(17
)
(5
)
Unrecognized tax benefits at December 31
$
806
$
1,774
$
1,910</t>
  </si>
  <si>
    <t>Commitments (Tables)</t>
  </si>
  <si>
    <t>Future Contractual Obligations for Operating Leases</t>
  </si>
  <si>
    <t>As of December 31, 2017, Forrester had future contractual obligations as follows for operating leases (in thousands):
2018
$
12,506
2019
11,442
2020
10,835
2021
9,409
2022
8,001
Thereafter
29,490
Total minimum lease payments
$
81,683</t>
  </si>
  <si>
    <t>Stockholders' Equity (Tables)</t>
  </si>
  <si>
    <t>Schedule of Restricted Stock Unit Activity</t>
  </si>
  <si>
    <t>RSU activity for the year ended December 31, 2017 is presented below (in thousands, except per share data):
Weighted-
Average
Number of
Grant Date
Shares
Fair Value
Unvested at December 31, 2016
539
$
35.50
Granted
253
39.73
Vested
(212
)
35.38
Forfeited
(71
)
35.92
Unvested at December 31, 2017
509
$
37.59</t>
  </si>
  <si>
    <t>Schedule of Stock Option Activity</t>
  </si>
  <si>
    <t>Stock option activity for the year ended December 31, 2017 is presented below (in thousands, except per share data and contractual term):
Weighted -
Weighted -
Average
Average
Exercise
Remaining
Aggregate
Number
Price Per
Contractual
Intrinsic
of Shares
Share
Term (in years)
Value
Outstanding at December 31, 2016
1,540
$
34.35
Granted
—
—
Exercised
(512
)
32.90
Forfeited
(91
)
34.87
Outstanding at December 31, 2017
937
$
35.10
5.86
$
8,529
Exercisable at December 31, 2017
650
$
34.98
5.16
$
5,992
Vested and expected to vest at December 31, 2017
937
$
35.10
5.86
$
8,529</t>
  </si>
  <si>
    <t>Summary of Shares Purchased by Employees Under the Stock Purchase Plan</t>
  </si>
  <si>
    <t>Shares purchased by employees under the Stock Purchase Plan are as follows (in thousands, except per share data):
Shares
Purchase
Purchase Period Ended
Purchased
Price
February 28, 2017
24
$
31.03
August 31, 2017
26
$
31.71
February 29, 2016
28
$
26.00
August 31, 2016
25
$
27.04</t>
  </si>
  <si>
    <t>Reorganization (Tables)</t>
  </si>
  <si>
    <t>Schedule of Rolls Forward of Activity in Reorganization Accrual</t>
  </si>
  <si>
    <t>The activity related to the reorganization accrual during the year ended December 31, 2016 is as follows (in thousands):
Workforce
Subsidiary
Products
Reduction
Liquidation
Reorganization
Total
Accrual at December 31, 2015
$
41
$
7
$
433
$
481
Additions
1,022
—
4
1,026
Cash payments
(1,063
)
(7
)
(437
)
(1,507
)
Accrual at December 31, 2016
$
—
$
—
$
—
$
—</t>
  </si>
  <si>
    <t>Operating Segment and Enterprise Wide Reporting (Tables)</t>
  </si>
  <si>
    <t>Schedule of Information about Reportable Segments</t>
  </si>
  <si>
    <t>The following tables present information about reportable segments (in thousands):
Project
Product
Research
Consulting
Consolidated
Year Ended December 31, 2017
Research services revenues
$
216,471
$
—
$
—
$
216,471
Advisory services and events revenues
21,887
45,054
54,261
121,202
Total segment revenues
238,358
45,054
54,261
337,673
Segment expenses
45,205
48,812
25,477
119,494
Contribution margin (loss)
193,153
(3,758
)
28,784
218,179
Selling, marketing, administrative and other expenses
(189,849
)
Amortization of intangible assets
(781
)
Reorganization costs
—
Other income and losses on investments
(178
)
Income before income taxes
$
27,371
Project
Product
Research
Consulting
Consolidated
Year Ended December 31, 2016
Research services revenues
$
215,216
$
—
$
—
$
215,216
Advisory services and events revenues
20,374
44,631
45,874
110,879
Total segment revenues
235,590
44,631
45,874
326,095
Segment expenses
41,528
47,496
23,141
112,165
Contribution margin (loss)
194,062
(2,865
)
22,733
213,930
Selling, marketing, administrative and other expenses
(181,299
)
Amortization of intangible assets
(831
)
Reorganization costs
(1,026
)
Other income and losses on investments
(65
)
Income before income taxes
$
30,709
Project
Product
Research
Consulting
Consolidated
Year Ended December 31, 2015
Research services revenues
$
210,268
$
—
$
—
$
210,268
Advisory services and events revenues
17,512
42,422
43,524
103,458
Total segment revenues
227,780
42,422
43,524
313,726
Segment expenses
38,615
48,277
23,292
110,184
Contribution margin (loss)
189,165
(5,855
)
20,232
203,542
Selling, marketing, administrative and other expenses
(179,391
)
Amortization of intangible assets
(891
)
Reorganization costs
(4,433
)
Other income and losses on investments
493
Income before income taxes
$
19,320</t>
  </si>
  <si>
    <t>Schedule of Net Long-lived Tangible Assets by Location</t>
  </si>
  <si>
    <t>Net long-lived tangible assets by location as of December 31, 2017 and 2016 are as follows (in thousands):
2017
2016
United States
$
23,943
$
22,150
United Kingdom
727
782
Europe (excluding United Kingdom)
163
259
Other
416
703
Total
$
25,249
$
23,894</t>
  </si>
  <si>
    <t>Schedule of Revenues by Geographic Destination and as a Percentage of Total Revenues</t>
  </si>
  <si>
    <t xml:space="preserve">Revenues by geographic destination and as a percentage of total revenues for the years ended December 31, 2017, 2016, and 2015 are as follows (dollars in thousands):
2017
2016
2015
United States
$
260,077
$
252,222
$
241,025
Europe (excluding United Kingdom)
28,525
27,061
24,607
United Kingdom
13,651
14,808
16,815
Canada
14,523
13,806
14,424
Other
20,897
18,198
16,855
Total
$
337,673
$
326,095
$
313,726
2017
2016
2015
United States
77
%
77
%
77
%
Europe (excluding United Kingdom)
9
8
8
United Kingdom
4
5
5
Canada
4
4
5
Other
6
6
5
Total
100
%
100
%
100
% </t>
  </si>
  <si>
    <t>Certain Balance Sheet Accounts (Tables)</t>
  </si>
  <si>
    <t>Summary of Property and Equipment</t>
  </si>
  <si>
    <t>Property and equipment as of December 31, 2017 and 2016 is recorded at cost less accumulated depreciation and consists of the following (in thousands):
2017
2016
Computers and equipment
$
18,570
$
17,137
Computer software
29,891
26,686
Furniture and fixtures
9,094
8,471
Leasehold improvements
26,650
25,204
Total property and equipment
84,205
77,498
Less accumulated depreciation
58,956
53,604
Total
$
25,249
$
23,894</t>
  </si>
  <si>
    <t>Summary of Accrued Expenses and Other Current Liabilities</t>
  </si>
  <si>
    <t>Accrued expenses and other current liabilities as of December 31, 2017 and 2016 consist of the following (in thousands):
2017
2016
Payroll and related benefits
$
34,809
$
28,681
Taxes
3,912
4,704
Other
10,908
8,018
Total
$
49,629
$
41,403</t>
  </si>
  <si>
    <t>Summary of Allowance for Doubtful Accounts</t>
  </si>
  <si>
    <t>A roll-forward of the allowance for doubtful accounts as of and for the years ended December 31, 2017, 2016, and 2015 is as follows (in thousands):
2017
2016
2015
Balance, beginning of year
$
140
$
153
$
188
Provision for doubtful accounts
331
150
106
Write-offs
(316
)
(163
)
(141
)
Balance, end of year
$
155
$
140
$
153</t>
  </si>
  <si>
    <t>Summary Selected Quarterly Financial Data (unaudited) (Tables)</t>
  </si>
  <si>
    <t>Summary of Selected Consolidated Quarterly Financial Data</t>
  </si>
  <si>
    <t>The following is a summary of selected unaudited consolidated quarterly financial data for the years ended December 31, 2017 and 2016 (in thousands, except per share data):
Three Months Ended
March 31,
June 30,
September 30,
December 31,
2017
2017
2017
2017
Total revenues
$
77,194
$
89,733
$
80,369
$
90,377
Income from operations
$
3,136
$
10,213
$
6,749
$
7,451
Net income
$
3,030
$
6,064
$
3,953
$
2,093
Basic income per common share
$
0.17
$
0.34
$
0.22
$
0.12
Diluted income per common share
$
0.16
$
0.34
$
0.22
$
0.11
Three Months Ended
March 31,
June 30,
September 30,
December 31,
2016
2016
2016
2016
Total revenues
$
77,401
$
87,821
$
77,427
$
83,446
Income from operations
$
2,712
$
11,472
$
7,552
$
9,038
Net income
$
1,289
$
7,460
$
3,112
$
5,790
Basic income per common share
$
0.07
$
0.42
$
0.17
$
0.32
Diluted income per common share
$
0.07
$
0.41
$
0.17
$
0.31</t>
  </si>
  <si>
    <t>Summary of Significant Accounting Policies - Additional Information (Detail)</t>
  </si>
  <si>
    <t>Dec. 31, 2017USD ($)Customershares</t>
  </si>
  <si>
    <t>Dec. 31, 2016USD ($)</t>
  </si>
  <si>
    <t>Dec. 31, 2015USD ($)</t>
  </si>
  <si>
    <t>Summary Of Significant Accounting Policy [Line Items]</t>
  </si>
  <si>
    <t>Original maturities</t>
  </si>
  <si>
    <t>90 days</t>
  </si>
  <si>
    <t>Number of customers accounted for revenues or accounts receivable greater than 2% or 3% of total | Customer</t>
  </si>
  <si>
    <t>Annual goodwill impairment test, period</t>
  </si>
  <si>
    <t>November 30th</t>
  </si>
  <si>
    <t>Goodwill impairment charges</t>
  </si>
  <si>
    <t>Non-current deferred rent liabilities</t>
  </si>
  <si>
    <t>Foreign exchange gains (losses)</t>
  </si>
  <si>
    <t>Tax withholding in financing activities</t>
  </si>
  <si>
    <t>Options granted | shares</t>
  </si>
  <si>
    <t>Unamortized fair value stock based compensation</t>
  </si>
  <si>
    <t>Weighted average remaining recognition period</t>
  </si>
  <si>
    <t>2 years 7 months 6 days</t>
  </si>
  <si>
    <t>ASU No. 2016-09 [Member]</t>
  </si>
  <si>
    <t>Cumulative effect adjustment to increase or (reduce) retained earnings</t>
  </si>
  <si>
    <t>Decrease to income tax expense</t>
  </si>
  <si>
    <t>Change in reclassification of tax withholding</t>
  </si>
  <si>
    <t>Early Adoption of ASU No. 2016-16 [Member]</t>
  </si>
  <si>
    <t>Research Service Revenue [Member] | Customer Concentration Risk [Member]</t>
  </si>
  <si>
    <t>Customer accounted for percentage</t>
  </si>
  <si>
    <t>2.00%</t>
  </si>
  <si>
    <t>Accounts Receivable [Member] | Credit Concentration Risk [Member]</t>
  </si>
  <si>
    <t>3.00%</t>
  </si>
  <si>
    <t>Summary of Significant Accounting Policies - Schedule of Components of Accumulated Other Comprehensive Income (Loss) (Detail) - USD ($) $ in Thousands</t>
  </si>
  <si>
    <t>Accumulated Other Comprehensive Income (Loss) [Line Items]</t>
  </si>
  <si>
    <t>Beginning Balance</t>
  </si>
  <si>
    <t>Foreign currency translation before reclassification</t>
  </si>
  <si>
    <t>Reclassification adjustment for write-off of foreign currency translation loss</t>
  </si>
  <si>
    <t>Unrealized gain (loss) on investments, net of tax</t>
  </si>
  <si>
    <t>Ending Balance</t>
  </si>
  <si>
    <t>Net Unrealized Gain (Loss) on Marketable Investments [Member]</t>
  </si>
  <si>
    <t>Cumulative Translation Adjustment [Member]</t>
  </si>
  <si>
    <t>Total Accumulated Other Comprehensive Income (Loss) [Member]</t>
  </si>
  <si>
    <t>Summary of Significant Accounting Policies - Schedule of Components of Accumulated Other Comprehensive Income (Loss) (Parenthetical) (Detail) - USD ($) $ in Thousands</t>
  </si>
  <si>
    <t>Other Comprehensive Income Loss Tax Parenthetical Disclosures [Abstract]</t>
  </si>
  <si>
    <t>Tax on Unrealized gain (loss) on investments before reclassification</t>
  </si>
  <si>
    <t>Summary of Significant Accounting Policies - Summary of Stock-Based Compensation Expense Recorded in Expense Categories (Detail) - USD ($) $ in Thousands</t>
  </si>
  <si>
    <t>Employee Service Share Based Compensation Allocation Of Recognized Period Costs [Line Items]</t>
  </si>
  <si>
    <t>Total allocated share-based compensation expense</t>
  </si>
  <si>
    <t>Cost of Services and Fulfillment [Member]</t>
  </si>
  <si>
    <t>Selling and Marketing [Member]</t>
  </si>
  <si>
    <t>General and Administrative [Member]</t>
  </si>
  <si>
    <t>Summary of Significant Accounting Policies - Options Granted Under Equity Incentive Plans and Shares Subject to Employee Stock Purchase Plan Valuation Assumptions (Detail) - $ / shares</t>
  </si>
  <si>
    <t>Equity Incentive Plans [Member]</t>
  </si>
  <si>
    <t>Share-based Compensation Arrangement by Share-based Payment Award [Line Items]</t>
  </si>
  <si>
    <t>Average risk-free interest rate</t>
  </si>
  <si>
    <t>1.30%</t>
  </si>
  <si>
    <t>1.59%</t>
  </si>
  <si>
    <t>Expected dividend yield</t>
  </si>
  <si>
    <t>2.20%</t>
  </si>
  <si>
    <t>2.10%</t>
  </si>
  <si>
    <t>Expected life</t>
  </si>
  <si>
    <t>5 years</t>
  </si>
  <si>
    <t>Expected volatility</t>
  </si>
  <si>
    <t>24.00%</t>
  </si>
  <si>
    <t>Weighted average fair value</t>
  </si>
  <si>
    <t>Employee Stock Purchase Plan [Member]</t>
  </si>
  <si>
    <t>0.90%</t>
  </si>
  <si>
    <t>0.32%</t>
  </si>
  <si>
    <t>0.07%</t>
  </si>
  <si>
    <t>1.90%</t>
  </si>
  <si>
    <t>6 months</t>
  </si>
  <si>
    <t>22.00%</t>
  </si>
  <si>
    <t>Summary of Significant Accounting Policies - Depreciation and Amortization of Property and Equipment, Useful Life (Detail)</t>
  </si>
  <si>
    <t>Computers and Equipment [Member] | Minimum [Member]</t>
  </si>
  <si>
    <t>Property Plant And Equipment [Line Items]</t>
  </si>
  <si>
    <t>Property and Equipment, Estimated Useful Life</t>
  </si>
  <si>
    <t>3 years</t>
  </si>
  <si>
    <t>Computers and Equipment [Member] | Maximum [Member]</t>
  </si>
  <si>
    <t>10 years</t>
  </si>
  <si>
    <t>Computer Software [Member] | Minimum [Member]</t>
  </si>
  <si>
    <t>Computer Software [Member] | Maximum [Member]</t>
  </si>
  <si>
    <t>Furniture and Fixtures [Member]</t>
  </si>
  <si>
    <t>7 years</t>
  </si>
  <si>
    <t>Leasehold Improvements [Member]</t>
  </si>
  <si>
    <t>Shorter of asset life or lease term</t>
  </si>
  <si>
    <t>Summary of Significant Accounting Policies - Amortization of Intangible Assets, Useful Life (Detail)</t>
  </si>
  <si>
    <t>Customer Relationships [Member] | Minimum [Member]</t>
  </si>
  <si>
    <t>Finite Lived Intangible Assets [Line Items]</t>
  </si>
  <si>
    <t>Amortization of intangible assets, estimated useful life</t>
  </si>
  <si>
    <t>Customer Relationships [Member] | Maximum [Member]</t>
  </si>
  <si>
    <t>11 years</t>
  </si>
  <si>
    <t>Research Content [Member] | Minimum [Member]</t>
  </si>
  <si>
    <t>1 year</t>
  </si>
  <si>
    <t>Research Content [Member] | Maximum [Member]</t>
  </si>
  <si>
    <t>2 years</t>
  </si>
  <si>
    <t>Technology [Member]</t>
  </si>
  <si>
    <t>Summary of Significant Accounting Policies - Summary of Basic and Diluted Weighted Average Common Shares (Detail) - shares shares in Thousands</t>
  </si>
  <si>
    <t>Earnings Per Share [Abstract]</t>
  </si>
  <si>
    <t>Weighted average common equivalent shares</t>
  </si>
  <si>
    <t>Options excluded from diluted weighted average share calculation as effect would have been anti-dilutive</t>
  </si>
  <si>
    <t>Goodwill and Other Intangible Assets - Summary of Goodwill by Segment and Changes in Carrying Amount of Goodwill (Detail) - USD ($) $ in Thousands</t>
  </si>
  <si>
    <t>Goodwill [Line Items]</t>
  </si>
  <si>
    <t>Goodwill, Beginning Balance</t>
  </si>
  <si>
    <t>Translation adjustments</t>
  </si>
  <si>
    <t>Goodwill, Ending Balance</t>
  </si>
  <si>
    <t>Product Segment [Member]</t>
  </si>
  <si>
    <t>Research Segment [Member]</t>
  </si>
  <si>
    <t>Goodwill and Other Intangible Assets - Additional Information (Detail) - USD ($)</t>
  </si>
  <si>
    <t>Accumulated goodwill impairment losses</t>
  </si>
  <si>
    <t>Remaining net book value</t>
  </si>
  <si>
    <t>Goodwill and Other Intangible Assets - Summary of Intangible Assets (Detail) - USD ($) $ in Thousands</t>
  </si>
  <si>
    <t>Gross Carrying Amount</t>
  </si>
  <si>
    <t>Accumulated Amortization</t>
  </si>
  <si>
    <t>Customer Relationships [Member]</t>
  </si>
  <si>
    <t>Research Content [Member]</t>
  </si>
  <si>
    <t>Marketable Investments - Summary of Company's Marketable Investments (Detail) - USD ($) $ in Thousands</t>
  </si>
  <si>
    <t>Schedule of Available-for-sale Securities [Line Items]</t>
  </si>
  <si>
    <t>Amortized Cost</t>
  </si>
  <si>
    <t>Gross Unrealized Gains</t>
  </si>
  <si>
    <t>Gross Unrealized Losses</t>
  </si>
  <si>
    <t>Market Value</t>
  </si>
  <si>
    <t>Federal Agency Obligations [Member]</t>
  </si>
  <si>
    <t>Corporate Obligations [Member]</t>
  </si>
  <si>
    <t>Marketable Investments - Summary of Maturity Periods of the Marketable Investments (Detail) - USD ($) $ in Thousands</t>
  </si>
  <si>
    <t>Marketable Investments - Summary of Gross Unrealized Losses and Market Value of Available-for-Sale Securities with Unrealized Losses (Detail) - USD ($) $ in Thousands</t>
  </si>
  <si>
    <t>Available for sale securities, Less Than 12 Months, Market Value</t>
  </si>
  <si>
    <t>Available for sale securities, Less Than 12 Months, Unrealized Losses</t>
  </si>
  <si>
    <t>Available for sale securities, 12 Months or Greater, Market Value</t>
  </si>
  <si>
    <t>Available for sale securities, 12 Months or Greater, Unrealized Losses</t>
  </si>
  <si>
    <t>Marketable Investments - Summary of Company's Fair Value Hierarchy for its Financial Assets (Detail) - USD ($) $ in Thousands</t>
  </si>
  <si>
    <t>Fair Value, Assets and Liabilities Measured on Recurring and Nonrecurring Basis [Line Items]</t>
  </si>
  <si>
    <t>Fair value of assets on recurring basis</t>
  </si>
  <si>
    <t>Money Market Funds [Member]</t>
  </si>
  <si>
    <t>Level 1 [Member]</t>
  </si>
  <si>
    <t>Level 1 [Member] | Money Market Funds [Member]</t>
  </si>
  <si>
    <t>Level 2 [Member]</t>
  </si>
  <si>
    <t>Federal Agency Obligations [Member] | Level 2 [Member]</t>
  </si>
  <si>
    <t>Corporate Obligations [Member] | Level 2 [Member]</t>
  </si>
  <si>
    <t>Non-Marketable Investments - Additional Information (Detail) - USD ($)</t>
  </si>
  <si>
    <t>Fair Value Investments Entities That Calculate Net Asset Value Per Share [Line Items]</t>
  </si>
  <si>
    <t>Carrying value of the Company's non-marketable investments</t>
  </si>
  <si>
    <t>Book value of investment</t>
  </si>
  <si>
    <t>Losses from non-marketable investments</t>
  </si>
  <si>
    <t>Distributions received from funds</t>
  </si>
  <si>
    <t>Limited Partnerships Investments [Member] | Minimum [Member]</t>
  </si>
  <si>
    <t>Ownership interest of Company</t>
  </si>
  <si>
    <t>5.00%</t>
  </si>
  <si>
    <t>Income Taxes - Income Before Income Taxes (Detail) - USD ($) $ in Thousands</t>
  </si>
  <si>
    <t>Domestic</t>
  </si>
  <si>
    <t>Foreign</t>
  </si>
  <si>
    <t>Income Taxes - Components of the Income Tax Provision (Detail) - USD ($) $ in Thousands</t>
  </si>
  <si>
    <t>Current:</t>
  </si>
  <si>
    <t>Federal</t>
  </si>
  <si>
    <t>State</t>
  </si>
  <si>
    <t>Total current</t>
  </si>
  <si>
    <t>Deferred:</t>
  </si>
  <si>
    <t>Total deferred</t>
  </si>
  <si>
    <t>Income Taxes - Reconciliation of the Federal Statutory Rate (Detail)</t>
  </si>
  <si>
    <t>Income tax provision at federal statutory rate</t>
  </si>
  <si>
    <t>35.00%</t>
  </si>
  <si>
    <t>Increase (decrease) in tax resulting from:</t>
  </si>
  <si>
    <t>State tax provision, net of federal benefit</t>
  </si>
  <si>
    <t>4.00%</t>
  </si>
  <si>
    <t>Foreign tax rate differential</t>
  </si>
  <si>
    <t>(3.40%)</t>
  </si>
  <si>
    <t>(4.40%)</t>
  </si>
  <si>
    <t>(3.00%)</t>
  </si>
  <si>
    <t>Stock option compensation deduction</t>
  </si>
  <si>
    <t>0.10%</t>
  </si>
  <si>
    <t>0.60%</t>
  </si>
  <si>
    <t>2.50%</t>
  </si>
  <si>
    <t>Withholding taxes</t>
  </si>
  <si>
    <t>1.70%</t>
  </si>
  <si>
    <t>0.50%</t>
  </si>
  <si>
    <t>0.30%</t>
  </si>
  <si>
    <t>Non-deductible expenses</t>
  </si>
  <si>
    <t>1.80%</t>
  </si>
  <si>
    <t>1.50%</t>
  </si>
  <si>
    <t>Change in valuation allowance</t>
  </si>
  <si>
    <t>3.90%</t>
  </si>
  <si>
    <t>3.20%</t>
  </si>
  <si>
    <t>(0.70%)</t>
  </si>
  <si>
    <t>Change in tax legislation</t>
  </si>
  <si>
    <t>5.80%</t>
  </si>
  <si>
    <t>(3.10%)</t>
  </si>
  <si>
    <t>Audit settlements</t>
  </si>
  <si>
    <t>(4.00%)</t>
  </si>
  <si>
    <t>Other, net</t>
  </si>
  <si>
    <t>(0.20%)</t>
  </si>
  <si>
    <t>1.10%</t>
  </si>
  <si>
    <t>1.20%</t>
  </si>
  <si>
    <t>Effective tax rate</t>
  </si>
  <si>
    <t>44.70%</t>
  </si>
  <si>
    <t>42.50%</t>
  </si>
  <si>
    <t>37.90%</t>
  </si>
  <si>
    <t>Income Taxes - Additional Information (Detail) - USD ($)</t>
  </si>
  <si>
    <t>3 Months Ended</t>
  </si>
  <si>
    <t>Dec. 31, 2018</t>
  </si>
  <si>
    <t>Dec. 31, 2014</t>
  </si>
  <si>
    <t>Income Taxes [Line Items]</t>
  </si>
  <si>
    <t>Additional income tax expense due to tax cuts and jobs act of 2017</t>
  </si>
  <si>
    <t>Provisional amount related to the remeasurement of federal deferred tax assets and liabilities</t>
  </si>
  <si>
    <t>Provisional amount related to one-time transition tax on mandatory deemed repatriation of foreign earnings</t>
  </si>
  <si>
    <t>Cumulative foreign earnings from tax cuts and jobs act of 2017</t>
  </si>
  <si>
    <t>Tax Cuts and Jobs Act of 2017, accounting complete</t>
  </si>
  <si>
    <t>Income tax benefit from new interpretation of tax law</t>
  </si>
  <si>
    <t>Long-term net deferred tax assets</t>
  </si>
  <si>
    <t>Long-term net deferred tax liabilities</t>
  </si>
  <si>
    <t>Valuation allowance</t>
  </si>
  <si>
    <t>Operating loss carryforwards related to a prior acquisition</t>
  </si>
  <si>
    <t>U.S. federal and state capital loss carryforwards</t>
  </si>
  <si>
    <t>Deferred tax assets, Capital loss carryforwards expires in 2018</t>
  </si>
  <si>
    <t>Deferred tax assets, Capital loss carryforwards expires in 2020</t>
  </si>
  <si>
    <t>Deferred tax assets, Capital loss carryforwards expires in 2021</t>
  </si>
  <si>
    <t>Deferred tax assets, Capital loss carryforwards expires in 2022</t>
  </si>
  <si>
    <t>Unremitted earnings of U.S. deferred tax liability of foreign subsidiaries</t>
  </si>
  <si>
    <t>Unrecognized tax benefits</t>
  </si>
  <si>
    <t>Unrecognized tax benefits that may be settled within next twelve months</t>
  </si>
  <si>
    <t>Accrued interest and penalties related to uncertain tax positions</t>
  </si>
  <si>
    <t>Foreign Tax Authority [Member]</t>
  </si>
  <si>
    <t>Operating loss carryforwards</t>
  </si>
  <si>
    <t>Scenario, Forecast [Member]</t>
  </si>
  <si>
    <t>21.00%</t>
  </si>
  <si>
    <t>Income Taxes - Components of Deferred Income Taxes (Detail) - USD ($) $ in Thousands</t>
  </si>
  <si>
    <t>Non-deductible reserves and accruals</t>
  </si>
  <si>
    <t>Net operating loss and other carryforwards</t>
  </si>
  <si>
    <t>Stock compensation</t>
  </si>
  <si>
    <t>Depreciation and amortization</t>
  </si>
  <si>
    <t>Gross deferred tax asset</t>
  </si>
  <si>
    <t>Less - valuation allowance</t>
  </si>
  <si>
    <t>Sub-total</t>
  </si>
  <si>
    <t>Other liabilities</t>
  </si>
  <si>
    <t>Goodwill amortization</t>
  </si>
  <si>
    <t>Net deferred tax asset</t>
  </si>
  <si>
    <t>Income Taxes - Summary of Changes in Deferred Tax Valuation Allowance (Detail) - USD ($) $ in Thousands</t>
  </si>
  <si>
    <t>Deferred tax valuation allowance, Beginning Balance</t>
  </si>
  <si>
    <t>Additions</t>
  </si>
  <si>
    <t>Deductions</t>
  </si>
  <si>
    <t>Deferred tax valuation allowance, Ending Balance</t>
  </si>
  <si>
    <t>Income Taxes - Reconciliation of Unrecognized Tax Benefits (Detail) - USD ($) $ in Thousands</t>
  </si>
  <si>
    <t>Unrecognized tax benefits, Beginning Balance</t>
  </si>
  <si>
    <t>Additions for tax positions of prior years</t>
  </si>
  <si>
    <t>Reductions for tax positions of prior years</t>
  </si>
  <si>
    <t>Additions for tax positions of current year</t>
  </si>
  <si>
    <t>Settlements</t>
  </si>
  <si>
    <t>Unrecognized tax benefits, Ending Balance</t>
  </si>
  <si>
    <t>Commitments - Future Contractual Obligations for Operating Leases (Detail) $ in Thousands</t>
  </si>
  <si>
    <t>Dec. 31, 2017USD ($)</t>
  </si>
  <si>
    <t>Thereafter</t>
  </si>
  <si>
    <t>Total minimum lease payments</t>
  </si>
  <si>
    <t>Commitments - Additional Information (Detail) - USD ($) $ in Millions</t>
  </si>
  <si>
    <t>Aggregate rent expense</t>
  </si>
  <si>
    <t>Stockholders' Equity - Additional Information (Detail) - USD ($)</t>
  </si>
  <si>
    <t>Sep. 30, 2017</t>
  </si>
  <si>
    <t>Mar. 31, 2017</t>
  </si>
  <si>
    <t>Sep. 30, 2016</t>
  </si>
  <si>
    <t>Jun. 30, 2016</t>
  </si>
  <si>
    <t>Mar. 31, 2016</t>
  </si>
  <si>
    <t>Sep. 30, 2015</t>
  </si>
  <si>
    <t>Jun. 30, 2015</t>
  </si>
  <si>
    <t>Mar. 31, 2015</t>
  </si>
  <si>
    <t>Dec. 31, 2012</t>
  </si>
  <si>
    <t>Oct. 31, 2016</t>
  </si>
  <si>
    <t>Jul. 31, 2015</t>
  </si>
  <si>
    <t>Feb. 28, 2015</t>
  </si>
  <si>
    <t>Authorized to purchase of common stock under the stock repurchase program</t>
  </si>
  <si>
    <t>Cumulative repurchase of common stock</t>
  </si>
  <si>
    <t>Aggregate cost of repurchase of common stock</t>
  </si>
  <si>
    <t>Dividend declared and paid per share</t>
  </si>
  <si>
    <t>Dividend declared per share</t>
  </si>
  <si>
    <t>Aggregate dividend declared for the year</t>
  </si>
  <si>
    <t>Option Outstanding and vested</t>
  </si>
  <si>
    <t>Future awards granted or issued under plans</t>
  </si>
  <si>
    <t>Shares authorized</t>
  </si>
  <si>
    <t>Hours of work per week</t>
  </si>
  <si>
    <t>20 hours</t>
  </si>
  <si>
    <t>Duration of purchase periods under employee stock purchase plan</t>
  </si>
  <si>
    <t>Holding period of stocks acquired under employee stock purchase plan</t>
  </si>
  <si>
    <t>Value used to derive maximum number of shares per participant for employee stock purchase</t>
  </si>
  <si>
    <t>Employee maximum elected percentage reduction of compensation to purchase shares</t>
  </si>
  <si>
    <t>10.00%</t>
  </si>
  <si>
    <t>Exercise price rate of fair value</t>
  </si>
  <si>
    <t>85.00%</t>
  </si>
  <si>
    <t>Restricted Stock Units (RSUs) [Member]</t>
  </si>
  <si>
    <t>Weighted average grant date fair value for RSUs granted</t>
  </si>
  <si>
    <t>Number of shares received per restricted stock unit on lapse of restrictions and vesting condition met</t>
  </si>
  <si>
    <t>Value of RSUs vested and converted to common stock</t>
  </si>
  <si>
    <t>Stock Options [Member]</t>
  </si>
  <si>
    <t>Intrinsic value of options exercised</t>
  </si>
  <si>
    <t>1996 Equity Plan [Member] | Equity Plan [Member]</t>
  </si>
  <si>
    <t>2006 Director Plan [Member] | Equity Plan [Member]</t>
  </si>
  <si>
    <t>Shares returned</t>
  </si>
  <si>
    <t>1996 Director [Member] | Equity Plan [Member]</t>
  </si>
  <si>
    <t>Equity Incentive Plan [Member]</t>
  </si>
  <si>
    <t>Equity incentive plan extended term</t>
  </si>
  <si>
    <t>Equity incentive plan expiration</t>
  </si>
  <si>
    <t>2026-05</t>
  </si>
  <si>
    <t>Increase in number of shares issuable under plan</t>
  </si>
  <si>
    <t>Equity Incentive Plan [Member] | Equity Plan [Member]</t>
  </si>
  <si>
    <t>Option expiration period</t>
  </si>
  <si>
    <t>Equity Incentive Plan [Member] | Equity Plan [Member] | Restricted Stock Units (RSUs) [Member]</t>
  </si>
  <si>
    <t>Options vested period</t>
  </si>
  <si>
    <t>4 years</t>
  </si>
  <si>
    <t>Equity Incentive Plan [Member] | Equity Plan [Member] | Non-Employee Directors [Member] | Restricted Stock Units (RSUs) [Member]</t>
  </si>
  <si>
    <t>Stockholders' Equity - Schedule of Restricted Stock Unit Activity (Detail) - Restricted Stock Units (RSUs) [Member] - $ / shares shares in Thousands</t>
  </si>
  <si>
    <t>Number of Shares, Unvested at December 31, 2016</t>
  </si>
  <si>
    <t>Number of Shares, Granted</t>
  </si>
  <si>
    <t>Number of Shares, Vested</t>
  </si>
  <si>
    <t>Number of Shares, Forfeited</t>
  </si>
  <si>
    <t>Number of Shares, Unvested at December 31, 2017</t>
  </si>
  <si>
    <t>Weighted-Average Grant Date Fair Value, Unvested, Beginning Balance</t>
  </si>
  <si>
    <t>Weighted-Average Grant Date Fair Value, Granted</t>
  </si>
  <si>
    <t>Weighted-Average Grant Date Fair Value, Vested</t>
  </si>
  <si>
    <t>Weighted-Average Grant Date Fair Value, Forfeited</t>
  </si>
  <si>
    <t>Weighted-Average Grant Date Fair Value, Unvested, Ending Balance</t>
  </si>
  <si>
    <t>Stockholders' Equity - Schedule of Stock Option Activity (Detail) $ / shares in Units, $ in Thousands</t>
  </si>
  <si>
    <t>Dec. 31, 2017USD ($)$ / sharesshares</t>
  </si>
  <si>
    <t>Disclosure Of Compensation Related Costs Sharebased Payments [Abstract]</t>
  </si>
  <si>
    <t>Number of Shares, Outstanding at December 31, 2016</t>
  </si>
  <si>
    <t>Number of Shares, Exercised</t>
  </si>
  <si>
    <t>Number of Shares, Outstanding at December 31, 2017</t>
  </si>
  <si>
    <t>Number of Shares, Exercisable at December 31, 2017</t>
  </si>
  <si>
    <t>Number of Shares, Vested and expected to vest at December 31, 2017</t>
  </si>
  <si>
    <t>Weighted - Average Exercise Price Per Share, Outstanding, Beginning balance | $ / shares</t>
  </si>
  <si>
    <t>Weighted - Average Exercise Price Per Share, Exercised | $ / shares</t>
  </si>
  <si>
    <t>Weighted - Average Exercise Price Per Share, Forfeited | $ / shares</t>
  </si>
  <si>
    <t>Weighted - Average Exercise Price Per Share, Outstanding, Ending balance | $ / shares</t>
  </si>
  <si>
    <t>Weighted - Average Exercise Price Per Share, Exercisable at December 31, 2017 | $ / shares</t>
  </si>
  <si>
    <t>Weighted - Average Exercise Price Per Share, Vested and expected to vest at December 31, 2017 | $ / shares</t>
  </si>
  <si>
    <t>Weighted - Average Remaining Contractual Term, Outstanding at December 31, 2017</t>
  </si>
  <si>
    <t>5 years 10 months 9 days</t>
  </si>
  <si>
    <t>Weighted - Average Remaining Contractual Term, Exercisable at December 31, 2017</t>
  </si>
  <si>
    <t>5 years 1 month 28 days</t>
  </si>
  <si>
    <t>Weighted - Average Remaining Contractual Term, Vested and expected to vest at December 31, 2017</t>
  </si>
  <si>
    <t>Aggregate Intrinsic Value, Outstanding at December 31, 2017 | $</t>
  </si>
  <si>
    <t>Aggregate Intrinsic Value, Exercisable at December 31, 2017 | $</t>
  </si>
  <si>
    <t>Aggregate Intrinsic Value, Vested and expected to vest at December 31, 2017 | $</t>
  </si>
  <si>
    <t>Stockholders' Equity - Summary of Shares Purchased by Employees Under the Stock Purchase Plan (Detail) - $ / shares shares in Thousands</t>
  </si>
  <si>
    <t>6 Months Ended</t>
  </si>
  <si>
    <t>Aug. 31, 2017</t>
  </si>
  <si>
    <t>Feb. 28, 2017</t>
  </si>
  <si>
    <t>Aug. 31, 2016</t>
  </si>
  <si>
    <t>Feb. 29, 2016</t>
  </si>
  <si>
    <t>Shares Purchased</t>
  </si>
  <si>
    <t>Purchase Price</t>
  </si>
  <si>
    <t>Employee Pension Plans - Additional Information (Detail) - USD ($) $ in Millions</t>
  </si>
  <si>
    <t>Defined Contribution Pension And Other Postretirement Plans Disclosure [Abstract]</t>
  </si>
  <si>
    <t>Contribution to defined contribution plans</t>
  </si>
  <si>
    <t>Reorganization - Additional Information (Detail) - USD ($) $ in Millions</t>
  </si>
  <si>
    <t>Restructuring Cost And Reserve [Line Items]</t>
  </si>
  <si>
    <t>Percentage of workforce reduction</t>
  </si>
  <si>
    <t>Severance costs</t>
  </si>
  <si>
    <t>Subsidiary Liquidation [Member]</t>
  </si>
  <si>
    <t>Products Group Reorganization [Member]</t>
  </si>
  <si>
    <t>Products Group Reorganization [Member] | Software Development Project [Member]</t>
  </si>
  <si>
    <t>Expenses to write off</t>
  </si>
  <si>
    <t>Reorganization - Schedule of Rolls Forward of Activity in Reorganization Accrual (Detail) - USD ($) $ in Thousands</t>
  </si>
  <si>
    <t>Accrual Beginning Balance</t>
  </si>
  <si>
    <t>Cash payments</t>
  </si>
  <si>
    <t>Accrual Ending Balance</t>
  </si>
  <si>
    <t>Workforce Reduction [Member]</t>
  </si>
  <si>
    <t>Operating Segment and Enterprise Wide Reporting - Schedule of Information about Reportable Segments (Detail) - USD ($) $ in Thousands</t>
  </si>
  <si>
    <t>Segment Reporting Information [Line Items]</t>
  </si>
  <si>
    <t>Research services revenues</t>
  </si>
  <si>
    <t>Advisory services and events revenues</t>
  </si>
  <si>
    <t>Segment expenses</t>
  </si>
  <si>
    <t>Contribution margin (loss)</t>
  </si>
  <si>
    <t>Selling, marketing, administrative and other expenses</t>
  </si>
  <si>
    <t>Other income and losses on investments</t>
  </si>
  <si>
    <t>Project Consulting [Member]</t>
  </si>
  <si>
    <t>Operating Segment and Enterprise Wide Reporting - Schedule of Net Long-lived Tangible Assets by Location (Detail) - USD ($) $ in Thousands</t>
  </si>
  <si>
    <t>Revenues From External Customers And Long Lived Assets [Line Items]</t>
  </si>
  <si>
    <t>Net long-lived tangible assets</t>
  </si>
  <si>
    <t>United States [Member]</t>
  </si>
  <si>
    <t>United Kingdom [Member]</t>
  </si>
  <si>
    <t>Europe (Excluding United Kingdom) [Member]</t>
  </si>
  <si>
    <t>Other [Member]</t>
  </si>
  <si>
    <t>Operating Segment and Enterprise Wide Reporting - Schedule of Revenues by Geographic Destination and as a Percentage of Total Revenues (Detail) - USD ($) $ in Thousands</t>
  </si>
  <si>
    <t>Revenue</t>
  </si>
  <si>
    <t>Revenues by geographical area percentage</t>
  </si>
  <si>
    <t>100.00%</t>
  </si>
  <si>
    <t>77.00%</t>
  </si>
  <si>
    <t>9.00%</t>
  </si>
  <si>
    <t>8.00%</t>
  </si>
  <si>
    <t>Canada [Member]</t>
  </si>
  <si>
    <t>6.00%</t>
  </si>
  <si>
    <t>Certain Balance Sheet Accounts - Summary of Property and Equipment (Detail) - USD ($) $ in Thousands</t>
  </si>
  <si>
    <t>Total property and equipment</t>
  </si>
  <si>
    <t>Less accumulated depreciation</t>
  </si>
  <si>
    <t>Computers and Equipment [Member]</t>
  </si>
  <si>
    <t>Computer Software [Member]</t>
  </si>
  <si>
    <t>Certain Balance Sheet Accounts - Summary of Accrued Expenses and Other Current Liabilities (Detail) - USD ($) $ in Thousands</t>
  </si>
  <si>
    <t>Payables And Accruals [Abstract]</t>
  </si>
  <si>
    <t>Payroll and related benefits</t>
  </si>
  <si>
    <t>Taxes</t>
  </si>
  <si>
    <t>Other</t>
  </si>
  <si>
    <t>Certain Balance Sheet Accounts - Summary of Allowance for Doubtful Accounts (Detail) - USD ($) $ in Thousands</t>
  </si>
  <si>
    <t>Receivables [Abstract]</t>
  </si>
  <si>
    <t>Balance, beginning of year</t>
  </si>
  <si>
    <t>Provision for doubtful accounts</t>
  </si>
  <si>
    <t>Write-offs</t>
  </si>
  <si>
    <t>Balance, end of year</t>
  </si>
  <si>
    <t>Summary Selected Quarterly Financial Data - Summary of Selected Consolidated Quarterly Financial Data (unaudited) (Detail) - USD ($) $ / shares in Unit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FY &quot;#,##0_);_(&quot;FY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2331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8040000</v>
      </c>
    </row>
    <row r="18" spans="1:4">
      <c r="A18" s="4" t="s">
        <v>30</v>
      </c>
      <c r="D18" s="6" t="n">
        <v>37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9790</v>
      </c>
      <c r="C3" s="6" t="n">
        <v>76958</v>
      </c>
    </row>
    <row r="4" spans="1:3">
      <c r="A4" s="4" t="s">
        <v>35</v>
      </c>
      <c r="B4" s="5" t="n">
        <v>54333</v>
      </c>
      <c r="C4" s="5" t="n">
        <v>61147</v>
      </c>
    </row>
    <row r="5" spans="1:3">
      <c r="A5" s="4" t="s">
        <v>36</v>
      </c>
      <c r="B5" s="5" t="n">
        <v>70023</v>
      </c>
      <c r="C5" s="5" t="n">
        <v>58812</v>
      </c>
    </row>
    <row r="6" spans="1:3">
      <c r="A6" s="4" t="s">
        <v>37</v>
      </c>
      <c r="B6" s="5" t="n">
        <v>13731</v>
      </c>
      <c r="C6" s="5" t="n">
        <v>12052</v>
      </c>
    </row>
    <row r="7" spans="1:3">
      <c r="A7" s="4" t="s">
        <v>38</v>
      </c>
      <c r="B7" s="5" t="n">
        <v>18942</v>
      </c>
      <c r="C7" s="5" t="n">
        <v>14467</v>
      </c>
    </row>
    <row r="8" spans="1:3">
      <c r="A8" s="4" t="s">
        <v>39</v>
      </c>
      <c r="B8" s="5" t="n">
        <v>236819</v>
      </c>
      <c r="C8" s="5" t="n">
        <v>223436</v>
      </c>
    </row>
    <row r="9" spans="1:3">
      <c r="A9" s="4" t="s">
        <v>40</v>
      </c>
      <c r="B9" s="5" t="n">
        <v>25249</v>
      </c>
      <c r="C9" s="5" t="n">
        <v>23894</v>
      </c>
    </row>
    <row r="10" spans="1:3">
      <c r="A10" s="4" t="s">
        <v>41</v>
      </c>
      <c r="B10" s="5" t="n">
        <v>76169</v>
      </c>
      <c r="C10" s="5" t="n">
        <v>73193</v>
      </c>
    </row>
    <row r="11" spans="1:3">
      <c r="A11" s="4" t="s">
        <v>42</v>
      </c>
      <c r="B11" s="5" t="n">
        <v>732</v>
      </c>
      <c r="C11" s="5" t="n">
        <v>1464</v>
      </c>
    </row>
    <row r="12" spans="1:3">
      <c r="A12" s="4" t="s">
        <v>43</v>
      </c>
      <c r="B12" s="5" t="n">
        <v>6231</v>
      </c>
      <c r="C12" s="5" t="n">
        <v>13798</v>
      </c>
    </row>
    <row r="13" spans="1:3">
      <c r="A13" s="4" t="s">
        <v>44</v>
      </c>
      <c r="B13" s="5" t="n">
        <v>345200</v>
      </c>
      <c r="C13" s="5" t="n">
        <v>335785</v>
      </c>
    </row>
    <row r="14" spans="1:3">
      <c r="A14" s="3" t="s">
        <v>45</v>
      </c>
    </row>
    <row r="15" spans="1:3">
      <c r="A15" s="4" t="s">
        <v>46</v>
      </c>
      <c r="B15" s="5" t="n">
        <v>217</v>
      </c>
      <c r="C15" s="5" t="n">
        <v>1806</v>
      </c>
    </row>
    <row r="16" spans="1:3">
      <c r="A16" s="4" t="s">
        <v>47</v>
      </c>
      <c r="B16" s="5" t="n">
        <v>49629</v>
      </c>
      <c r="C16" s="5" t="n">
        <v>41403</v>
      </c>
    </row>
    <row r="17" spans="1:3">
      <c r="A17" s="4" t="s">
        <v>48</v>
      </c>
      <c r="B17" s="5" t="n">
        <v>145207</v>
      </c>
      <c r="C17" s="5" t="n">
        <v>134265</v>
      </c>
    </row>
    <row r="18" spans="1:3">
      <c r="A18" s="4" t="s">
        <v>49</v>
      </c>
      <c r="B18" s="5" t="n">
        <v>195053</v>
      </c>
      <c r="C18" s="5" t="n">
        <v>177474</v>
      </c>
    </row>
    <row r="19" spans="1:3">
      <c r="A19" s="4" t="s">
        <v>50</v>
      </c>
      <c r="B19" s="5" t="n">
        <v>8958</v>
      </c>
      <c r="C19" s="5" t="n">
        <v>8275</v>
      </c>
    </row>
    <row r="20" spans="1:3">
      <c r="A20" s="4" t="s">
        <v>51</v>
      </c>
      <c r="B20" s="5" t="n">
        <v>204011</v>
      </c>
      <c r="C20" s="5" t="n">
        <v>185749</v>
      </c>
    </row>
    <row r="21" spans="1:3">
      <c r="A21" s="4" t="s">
        <v>52</v>
      </c>
      <c r="B21" s="4" t="s">
        <v>53</v>
      </c>
      <c r="C21" s="4" t="s">
        <v>53</v>
      </c>
    </row>
    <row r="22" spans="1:3">
      <c r="A22" s="3" t="s">
        <v>54</v>
      </c>
    </row>
    <row r="23" spans="1:3">
      <c r="A23" s="4" t="s">
        <v>55</v>
      </c>
      <c r="B23" s="4" t="s">
        <v>53</v>
      </c>
      <c r="C23" s="4" t="s">
        <v>53</v>
      </c>
    </row>
    <row r="24" spans="1:3">
      <c r="A24" s="4" t="s">
        <v>56</v>
      </c>
      <c r="B24" s="5" t="n">
        <v>224</v>
      </c>
      <c r="C24" s="5" t="n">
        <v>217</v>
      </c>
    </row>
    <row r="25" spans="1:3">
      <c r="A25" s="4" t="s">
        <v>57</v>
      </c>
      <c r="B25" s="5" t="n">
        <v>181910</v>
      </c>
      <c r="C25" s="5" t="n">
        <v>157569</v>
      </c>
    </row>
    <row r="26" spans="1:3">
      <c r="A26" s="4" t="s">
        <v>58</v>
      </c>
      <c r="B26" s="5" t="n">
        <v>123010</v>
      </c>
      <c r="C26" s="5" t="n">
        <v>121799</v>
      </c>
    </row>
    <row r="27" spans="1:3">
      <c r="A27" s="4" t="s">
        <v>59</v>
      </c>
      <c r="B27" s="5" t="n">
        <v>-161943</v>
      </c>
      <c r="C27" s="5" t="n">
        <v>-121976</v>
      </c>
    </row>
    <row r="28" spans="1:3">
      <c r="A28" s="4" t="s">
        <v>60</v>
      </c>
      <c r="B28" s="5" t="n">
        <v>-2012</v>
      </c>
      <c r="C28" s="5" t="n">
        <v>-7573</v>
      </c>
    </row>
    <row r="29" spans="1:3">
      <c r="A29" s="4" t="s">
        <v>61</v>
      </c>
      <c r="B29" s="5" t="n">
        <v>141189</v>
      </c>
      <c r="C29" s="5" t="n">
        <v>150036</v>
      </c>
    </row>
    <row r="30" spans="1:3">
      <c r="A30" s="4" t="s">
        <v>62</v>
      </c>
      <c r="B30" s="6" t="n">
        <v>345200</v>
      </c>
      <c r="C30" s="6" t="n">
        <v>3357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169</v>
      </c>
      <c r="B18" s="4" t="s">
        <v>223</v>
      </c>
    </row>
    <row r="19" spans="1:2">
      <c r="A19" s="4" t="s">
        <v>224</v>
      </c>
      <c r="B19" s="4" t="s">
        <v>225</v>
      </c>
    </row>
    <row r="20" spans="1:2">
      <c r="A20" s="4" t="s">
        <v>226</v>
      </c>
      <c r="B20"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6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5</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17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73</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17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82</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18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500000</v>
      </c>
      <c r="C4" s="5" t="n">
        <v>500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125000000</v>
      </c>
      <c r="C8" s="5" t="n">
        <v>125000000</v>
      </c>
    </row>
    <row r="9" spans="1:3">
      <c r="A9" s="4" t="s">
        <v>71</v>
      </c>
      <c r="B9" s="5" t="n">
        <v>22432000</v>
      </c>
      <c r="C9" s="5" t="n">
        <v>21719000</v>
      </c>
    </row>
    <row r="10" spans="1:3">
      <c r="A10" s="4" t="s">
        <v>72</v>
      </c>
      <c r="B10" s="5" t="n">
        <v>18041000</v>
      </c>
      <c r="C10" s="5" t="n">
        <v>18361000</v>
      </c>
    </row>
    <row r="11" spans="1:3">
      <c r="A11" s="4" t="s">
        <v>73</v>
      </c>
      <c r="B11" s="5" t="n">
        <v>4391000</v>
      </c>
      <c r="C11" s="5" t="n">
        <v>33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191</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298</v>
      </c>
      <c r="B1" s="2" t="s">
        <v>1</v>
      </c>
    </row>
    <row r="2" spans="1:4">
      <c r="B2" s="2" t="s">
        <v>299</v>
      </c>
      <c r="C2" s="2" t="s">
        <v>300</v>
      </c>
      <c r="D2" s="2" t="s">
        <v>301</v>
      </c>
    </row>
    <row r="3" spans="1:4">
      <c r="A3" s="3" t="s">
        <v>302</v>
      </c>
    </row>
    <row r="4" spans="1:4">
      <c r="A4" s="4" t="s">
        <v>303</v>
      </c>
      <c r="B4" s="4" t="s">
        <v>304</v>
      </c>
    </row>
    <row r="5" spans="1:4">
      <c r="A5" s="4" t="s">
        <v>305</v>
      </c>
      <c r="B5" s="5" t="n">
        <v>0</v>
      </c>
    </row>
    <row r="6" spans="1:4">
      <c r="A6" s="4" t="s">
        <v>306</v>
      </c>
      <c r="B6" s="4" t="s">
        <v>307</v>
      </c>
    </row>
    <row r="7" spans="1:4">
      <c r="A7" s="4" t="s">
        <v>308</v>
      </c>
      <c r="B7" s="6" t="n">
        <v>0</v>
      </c>
      <c r="C7" s="6" t="n">
        <v>0</v>
      </c>
      <c r="D7" s="6" t="n">
        <v>0</v>
      </c>
    </row>
    <row r="8" spans="1:4">
      <c r="A8" s="4" t="s">
        <v>309</v>
      </c>
      <c r="B8" s="5" t="n">
        <v>7500000</v>
      </c>
      <c r="C8" s="5" t="n">
        <v>7400000</v>
      </c>
    </row>
    <row r="9" spans="1:4">
      <c r="A9" s="4" t="s">
        <v>310</v>
      </c>
      <c r="B9" s="5" t="n">
        <v>-600000</v>
      </c>
      <c r="C9" s="5" t="n">
        <v>100000</v>
      </c>
    </row>
    <row r="10" spans="1:4">
      <c r="A10" s="4" t="s">
        <v>311</v>
      </c>
      <c r="B10" s="6" t="n">
        <v>2527000</v>
      </c>
      <c r="C10" s="5" t="n">
        <v>2069000</v>
      </c>
      <c r="D10" s="5" t="n">
        <v>1459000</v>
      </c>
    </row>
    <row r="11" spans="1:4">
      <c r="A11" s="4" t="s">
        <v>312</v>
      </c>
      <c r="B11" s="5" t="n">
        <v>0</v>
      </c>
    </row>
    <row r="12" spans="1:4">
      <c r="A12" s="4" t="s">
        <v>313</v>
      </c>
      <c r="B12" s="6" t="n">
        <v>16600000</v>
      </c>
    </row>
    <row r="13" spans="1:4">
      <c r="A13" s="4" t="s">
        <v>314</v>
      </c>
      <c r="B13" s="4" t="s">
        <v>315</v>
      </c>
    </row>
    <row r="14" spans="1:4">
      <c r="A14" s="4" t="s">
        <v>316</v>
      </c>
    </row>
    <row r="15" spans="1:4">
      <c r="A15" s="3" t="s">
        <v>302</v>
      </c>
    </row>
    <row r="16" spans="1:4">
      <c r="A16" s="4" t="s">
        <v>317</v>
      </c>
      <c r="C16" s="5" t="n">
        <v>200000</v>
      </c>
    </row>
    <row r="17" spans="1:4">
      <c r="A17" s="4" t="s">
        <v>318</v>
      </c>
      <c r="B17" s="6" t="n">
        <v>400000</v>
      </c>
    </row>
    <row r="18" spans="1:4">
      <c r="A18" s="4" t="s">
        <v>311</v>
      </c>
      <c r="B18" s="6" t="n">
        <v>2500000</v>
      </c>
    </row>
    <row r="19" spans="1:4">
      <c r="A19" s="4" t="s">
        <v>319</v>
      </c>
      <c r="C19" s="5" t="n">
        <v>2600000</v>
      </c>
      <c r="D19" s="6" t="n">
        <v>1500000</v>
      </c>
    </row>
    <row r="20" spans="1:4">
      <c r="A20" s="4" t="s">
        <v>320</v>
      </c>
    </row>
    <row r="21" spans="1:4">
      <c r="A21" s="3" t="s">
        <v>302</v>
      </c>
    </row>
    <row r="22" spans="1:4">
      <c r="A22" s="4" t="s">
        <v>317</v>
      </c>
      <c r="C22" s="6" t="n">
        <v>-500000</v>
      </c>
    </row>
    <row r="23" spans="1:4">
      <c r="A23" s="4" t="s">
        <v>321</v>
      </c>
    </row>
    <row r="24" spans="1:4">
      <c r="A24" s="3" t="s">
        <v>302</v>
      </c>
    </row>
    <row r="25" spans="1:4">
      <c r="A25" s="4" t="s">
        <v>322</v>
      </c>
      <c r="B25" s="4" t="s">
        <v>323</v>
      </c>
    </row>
    <row r="26" spans="1:4">
      <c r="A26" s="4" t="s">
        <v>324</v>
      </c>
    </row>
    <row r="27" spans="1:4">
      <c r="A27" s="3" t="s">
        <v>302</v>
      </c>
    </row>
    <row r="28" spans="1:4">
      <c r="A28" s="4" t="s">
        <v>322</v>
      </c>
      <c r="B28" s="4" t="s">
        <v>32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2</v>
      </c>
      <c r="D2" s="2" t="s">
        <v>75</v>
      </c>
    </row>
    <row r="3" spans="1:4">
      <c r="A3" s="3" t="s">
        <v>327</v>
      </c>
    </row>
    <row r="4" spans="1:4">
      <c r="A4" s="4" t="s">
        <v>328</v>
      </c>
      <c r="B4" s="6" t="n">
        <v>-7573</v>
      </c>
    </row>
    <row r="5" spans="1:4">
      <c r="A5" s="4" t="s">
        <v>329</v>
      </c>
      <c r="D5" s="6" t="n">
        <v>-3505</v>
      </c>
    </row>
    <row r="6" spans="1:4">
      <c r="A6" s="4" t="s">
        <v>101</v>
      </c>
      <c r="B6" s="5" t="n">
        <v>5593</v>
      </c>
      <c r="C6" s="6" t="n">
        <v>-2764</v>
      </c>
      <c r="D6" s="5" t="n">
        <v>-3187</v>
      </c>
    </row>
    <row r="7" spans="1:4">
      <c r="A7" s="4" t="s">
        <v>330</v>
      </c>
      <c r="D7" s="5" t="n">
        <v>318</v>
      </c>
    </row>
    <row r="8" spans="1:4">
      <c r="A8" s="4" t="s">
        <v>331</v>
      </c>
      <c r="B8" s="5" t="n">
        <v>-32</v>
      </c>
      <c r="C8" s="5" t="n">
        <v>17</v>
      </c>
      <c r="D8" s="5" t="n">
        <v>-26</v>
      </c>
    </row>
    <row r="9" spans="1:4">
      <c r="A9" s="4" t="s">
        <v>332</v>
      </c>
      <c r="B9" s="5" t="n">
        <v>-2012</v>
      </c>
      <c r="C9" s="5" t="n">
        <v>-7573</v>
      </c>
    </row>
    <row r="10" spans="1:4">
      <c r="A10" s="4" t="s">
        <v>328</v>
      </c>
      <c r="B10" s="5" t="n">
        <v>150036</v>
      </c>
      <c r="C10" s="5" t="n">
        <v>127302</v>
      </c>
      <c r="D10" s="5" t="n">
        <v>141602</v>
      </c>
    </row>
    <row r="11" spans="1:4">
      <c r="A11" s="4" t="s">
        <v>332</v>
      </c>
      <c r="B11" s="5" t="n">
        <v>141189</v>
      </c>
      <c r="C11" s="5" t="n">
        <v>150036</v>
      </c>
      <c r="D11" s="5" t="n">
        <v>127302</v>
      </c>
    </row>
    <row r="12" spans="1:4">
      <c r="A12" s="4" t="s">
        <v>333</v>
      </c>
    </row>
    <row r="13" spans="1:4">
      <c r="A13" s="3" t="s">
        <v>327</v>
      </c>
    </row>
    <row r="14" spans="1:4">
      <c r="A14" s="4" t="s">
        <v>328</v>
      </c>
      <c r="B14" s="5" t="n">
        <v>-83</v>
      </c>
      <c r="C14" s="5" t="n">
        <v>-100</v>
      </c>
      <c r="D14" s="5" t="n">
        <v>-74</v>
      </c>
    </row>
    <row r="15" spans="1:4">
      <c r="A15" s="4" t="s">
        <v>331</v>
      </c>
      <c r="B15" s="5" t="n">
        <v>-32</v>
      </c>
      <c r="C15" s="5" t="n">
        <v>17</v>
      </c>
      <c r="D15" s="5" t="n">
        <v>-26</v>
      </c>
    </row>
    <row r="16" spans="1:4">
      <c r="A16" s="4" t="s">
        <v>332</v>
      </c>
      <c r="B16" s="5" t="n">
        <v>-115</v>
      </c>
      <c r="C16" s="5" t="n">
        <v>-83</v>
      </c>
      <c r="D16" s="5" t="n">
        <v>-100</v>
      </c>
    </row>
    <row r="17" spans="1:4">
      <c r="A17" s="4" t="s">
        <v>334</v>
      </c>
    </row>
    <row r="18" spans="1:4">
      <c r="A18" s="3" t="s">
        <v>327</v>
      </c>
    </row>
    <row r="19" spans="1:4">
      <c r="A19" s="4" t="s">
        <v>328</v>
      </c>
      <c r="B19" s="5" t="n">
        <v>-7490</v>
      </c>
      <c r="C19" s="5" t="n">
        <v>-4726</v>
      </c>
      <c r="D19" s="5" t="n">
        <v>-1539</v>
      </c>
    </row>
    <row r="20" spans="1:4">
      <c r="A20" s="4" t="s">
        <v>329</v>
      </c>
      <c r="D20" s="5" t="n">
        <v>-3505</v>
      </c>
    </row>
    <row r="21" spans="1:4">
      <c r="A21" s="4" t="s">
        <v>101</v>
      </c>
      <c r="B21" s="5" t="n">
        <v>5593</v>
      </c>
      <c r="C21" s="5" t="n">
        <v>-2764</v>
      </c>
    </row>
    <row r="22" spans="1:4">
      <c r="A22" s="4" t="s">
        <v>330</v>
      </c>
      <c r="D22" s="5" t="n">
        <v>318</v>
      </c>
    </row>
    <row r="23" spans="1:4">
      <c r="A23" s="4" t="s">
        <v>332</v>
      </c>
      <c r="B23" s="5" t="n">
        <v>-1897</v>
      </c>
      <c r="C23" s="5" t="n">
        <v>-7490</v>
      </c>
      <c r="D23" s="5" t="n">
        <v>-4726</v>
      </c>
    </row>
    <row r="24" spans="1:4">
      <c r="A24" s="4" t="s">
        <v>335</v>
      </c>
    </row>
    <row r="25" spans="1:4">
      <c r="A25" s="3" t="s">
        <v>327</v>
      </c>
    </row>
    <row r="26" spans="1:4">
      <c r="A26" s="4" t="s">
        <v>101</v>
      </c>
      <c r="B26" s="5" t="n">
        <v>5593</v>
      </c>
      <c r="C26" s="5" t="n">
        <v>-2764</v>
      </c>
      <c r="D26" s="5" t="n">
        <v>-3187</v>
      </c>
    </row>
    <row r="27" spans="1:4">
      <c r="A27" s="4" t="s">
        <v>328</v>
      </c>
      <c r="B27" s="5" t="n">
        <v>-7573</v>
      </c>
      <c r="C27" s="5" t="n">
        <v>-4826</v>
      </c>
      <c r="D27" s="5" t="n">
        <v>-1613</v>
      </c>
    </row>
    <row r="28" spans="1:4">
      <c r="A28" s="4" t="s">
        <v>332</v>
      </c>
      <c r="B28" s="6" t="n">
        <v>-2012</v>
      </c>
      <c r="C28" s="6" t="n">
        <v>-7573</v>
      </c>
      <c r="D28" s="6" t="n">
        <v>-482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2</v>
      </c>
      <c r="D2" s="2" t="s">
        <v>75</v>
      </c>
    </row>
    <row r="3" spans="1:4">
      <c r="A3" s="3" t="s">
        <v>337</v>
      </c>
    </row>
    <row r="4" spans="1:4">
      <c r="A4" s="4" t="s">
        <v>338</v>
      </c>
      <c r="B4" s="6" t="n">
        <v>22</v>
      </c>
      <c r="C4" s="6" t="n">
        <v>-14</v>
      </c>
      <c r="D4" s="6" t="n">
        <v>2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2</v>
      </c>
      <c r="D2" s="2" t="s">
        <v>75</v>
      </c>
    </row>
    <row r="3" spans="1:4">
      <c r="A3" s="3" t="s">
        <v>340</v>
      </c>
    </row>
    <row r="4" spans="1:4">
      <c r="A4" s="4" t="s">
        <v>341</v>
      </c>
      <c r="B4" s="6" t="n">
        <v>8490</v>
      </c>
      <c r="C4" s="6" t="n">
        <v>7976</v>
      </c>
      <c r="D4" s="6" t="n">
        <v>8347</v>
      </c>
    </row>
    <row r="5" spans="1:4">
      <c r="A5" s="4" t="s">
        <v>342</v>
      </c>
    </row>
    <row r="6" spans="1:4">
      <c r="A6" s="3" t="s">
        <v>340</v>
      </c>
    </row>
    <row r="7" spans="1:4">
      <c r="A7" s="4" t="s">
        <v>341</v>
      </c>
      <c r="B7" s="5" t="n">
        <v>4538</v>
      </c>
      <c r="C7" s="5" t="n">
        <v>4431</v>
      </c>
      <c r="D7" s="5" t="n">
        <v>4573</v>
      </c>
    </row>
    <row r="8" spans="1:4">
      <c r="A8" s="4" t="s">
        <v>343</v>
      </c>
    </row>
    <row r="9" spans="1:4">
      <c r="A9" s="3" t="s">
        <v>340</v>
      </c>
    </row>
    <row r="10" spans="1:4">
      <c r="A10" s="4" t="s">
        <v>341</v>
      </c>
      <c r="B10" s="5" t="n">
        <v>717</v>
      </c>
      <c r="C10" s="5" t="n">
        <v>1054</v>
      </c>
      <c r="D10" s="5" t="n">
        <v>1152</v>
      </c>
    </row>
    <row r="11" spans="1:4">
      <c r="A11" s="4" t="s">
        <v>344</v>
      </c>
    </row>
    <row r="12" spans="1:4">
      <c r="A12" s="3" t="s">
        <v>340</v>
      </c>
    </row>
    <row r="13" spans="1:4">
      <c r="A13" s="4" t="s">
        <v>341</v>
      </c>
      <c r="B13" s="6" t="n">
        <v>3235</v>
      </c>
      <c r="C13" s="6" t="n">
        <v>2491</v>
      </c>
      <c r="D13" s="6" t="n">
        <v>262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75</v>
      </c>
    </row>
    <row r="3" spans="1:4">
      <c r="A3" s="4" t="s">
        <v>346</v>
      </c>
    </row>
    <row r="4" spans="1:4">
      <c r="A4" s="3" t="s">
        <v>347</v>
      </c>
    </row>
    <row r="5" spans="1:4">
      <c r="A5" s="4" t="s">
        <v>348</v>
      </c>
      <c r="C5" s="4" t="s">
        <v>349</v>
      </c>
      <c r="D5" s="4" t="s">
        <v>350</v>
      </c>
    </row>
    <row r="6" spans="1:4">
      <c r="A6" s="4" t="s">
        <v>351</v>
      </c>
      <c r="C6" s="4" t="s">
        <v>352</v>
      </c>
      <c r="D6" s="4" t="s">
        <v>353</v>
      </c>
    </row>
    <row r="7" spans="1:4">
      <c r="A7" s="4" t="s">
        <v>354</v>
      </c>
      <c r="C7" s="4" t="s">
        <v>355</v>
      </c>
      <c r="D7" s="4" t="s">
        <v>355</v>
      </c>
    </row>
    <row r="8" spans="1:4">
      <c r="A8" s="4" t="s">
        <v>356</v>
      </c>
      <c r="C8" s="4" t="s">
        <v>357</v>
      </c>
      <c r="D8" s="4" t="s">
        <v>357</v>
      </c>
    </row>
    <row r="9" spans="1:4">
      <c r="A9" s="4" t="s">
        <v>358</v>
      </c>
      <c r="C9" s="7" t="n">
        <v>6.16</v>
      </c>
      <c r="D9" s="7" t="n">
        <v>6.15</v>
      </c>
    </row>
    <row r="10" spans="1:4">
      <c r="A10" s="4" t="s">
        <v>359</v>
      </c>
    </row>
    <row r="11" spans="1:4">
      <c r="A11" s="3" t="s">
        <v>347</v>
      </c>
    </row>
    <row r="12" spans="1:4">
      <c r="A12" s="4" t="s">
        <v>348</v>
      </c>
      <c r="B12" s="4" t="s">
        <v>360</v>
      </c>
      <c r="C12" s="4" t="s">
        <v>361</v>
      </c>
      <c r="D12" s="4" t="s">
        <v>362</v>
      </c>
    </row>
    <row r="13" spans="1:4">
      <c r="A13" s="4" t="s">
        <v>351</v>
      </c>
      <c r="B13" s="4" t="s">
        <v>363</v>
      </c>
      <c r="C13" s="4" t="s">
        <v>353</v>
      </c>
      <c r="D13" s="4" t="s">
        <v>363</v>
      </c>
    </row>
    <row r="14" spans="1:4">
      <c r="A14" s="4" t="s">
        <v>354</v>
      </c>
      <c r="B14" s="4" t="s">
        <v>364</v>
      </c>
      <c r="C14" s="4" t="s">
        <v>364</v>
      </c>
      <c r="D14" s="4" t="s">
        <v>364</v>
      </c>
    </row>
    <row r="15" spans="1:4">
      <c r="A15" s="4" t="s">
        <v>356</v>
      </c>
      <c r="B15" s="4" t="s">
        <v>357</v>
      </c>
      <c r="C15" s="4" t="s">
        <v>357</v>
      </c>
      <c r="D15" s="4" t="s">
        <v>365</v>
      </c>
    </row>
    <row r="16" spans="1:4">
      <c r="A16" s="4" t="s">
        <v>358</v>
      </c>
      <c r="B16" s="7" t="n">
        <v>8.359999999999999</v>
      </c>
      <c r="C16" s="7" t="n">
        <v>6.69</v>
      </c>
      <c r="D16" s="7" t="n">
        <v>7.1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366</v>
      </c>
      <c r="B1" s="2" t="s">
        <v>1</v>
      </c>
    </row>
    <row r="2" spans="1:2">
      <c r="B2" s="2" t="s">
        <v>2</v>
      </c>
    </row>
    <row r="3" spans="1:2">
      <c r="A3" s="4" t="s">
        <v>367</v>
      </c>
    </row>
    <row r="4" spans="1:2">
      <c r="A4" s="3" t="s">
        <v>368</v>
      </c>
    </row>
    <row r="5" spans="1:2">
      <c r="A5" s="4" t="s">
        <v>369</v>
      </c>
      <c r="B5" s="4" t="s">
        <v>370</v>
      </c>
    </row>
    <row r="6" spans="1:2">
      <c r="A6" s="4" t="s">
        <v>371</v>
      </c>
    </row>
    <row r="7" spans="1:2">
      <c r="A7" s="3" t="s">
        <v>368</v>
      </c>
    </row>
    <row r="8" spans="1:2">
      <c r="A8" s="4" t="s">
        <v>369</v>
      </c>
      <c r="B8" s="4" t="s">
        <v>372</v>
      </c>
    </row>
    <row r="9" spans="1:2">
      <c r="A9" s="4" t="s">
        <v>373</v>
      </c>
    </row>
    <row r="10" spans="1:2">
      <c r="A10" s="3" t="s">
        <v>368</v>
      </c>
    </row>
    <row r="11" spans="1:2">
      <c r="A11" s="4" t="s">
        <v>369</v>
      </c>
      <c r="B11" s="4" t="s">
        <v>370</v>
      </c>
    </row>
    <row r="12" spans="1:2">
      <c r="A12" s="4" t="s">
        <v>374</v>
      </c>
    </row>
    <row r="13" spans="1:2">
      <c r="A13" s="3" t="s">
        <v>368</v>
      </c>
    </row>
    <row r="14" spans="1:2">
      <c r="A14" s="4" t="s">
        <v>369</v>
      </c>
      <c r="B14" s="4" t="s">
        <v>355</v>
      </c>
    </row>
    <row r="15" spans="1:2">
      <c r="A15" s="4" t="s">
        <v>375</v>
      </c>
    </row>
    <row r="16" spans="1:2">
      <c r="A16" s="3" t="s">
        <v>368</v>
      </c>
    </row>
    <row r="17" spans="1:2">
      <c r="A17" s="4" t="s">
        <v>369</v>
      </c>
      <c r="B17" s="4" t="s">
        <v>376</v>
      </c>
    </row>
    <row r="18" spans="1:2">
      <c r="A18" s="4" t="s">
        <v>377</v>
      </c>
    </row>
    <row r="19" spans="1:2">
      <c r="A19" s="3" t="s">
        <v>368</v>
      </c>
    </row>
    <row r="20" spans="1:2">
      <c r="A20" s="4" t="s">
        <v>369</v>
      </c>
      <c r="B20"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2</v>
      </c>
    </row>
    <row r="3" spans="1:2">
      <c r="A3" s="4" t="s">
        <v>380</v>
      </c>
    </row>
    <row r="4" spans="1:2">
      <c r="A4" s="3" t="s">
        <v>381</v>
      </c>
    </row>
    <row r="5" spans="1:2">
      <c r="A5" s="4" t="s">
        <v>382</v>
      </c>
      <c r="B5" s="4" t="s">
        <v>355</v>
      </c>
    </row>
    <row r="6" spans="1:2">
      <c r="A6" s="4" t="s">
        <v>383</v>
      </c>
    </row>
    <row r="7" spans="1:2">
      <c r="A7" s="3" t="s">
        <v>381</v>
      </c>
    </row>
    <row r="8" spans="1:2">
      <c r="A8" s="4" t="s">
        <v>382</v>
      </c>
      <c r="B8" s="4" t="s">
        <v>384</v>
      </c>
    </row>
    <row r="9" spans="1:2">
      <c r="A9" s="4" t="s">
        <v>385</v>
      </c>
    </row>
    <row r="10" spans="1:2">
      <c r="A10" s="3" t="s">
        <v>381</v>
      </c>
    </row>
    <row r="11" spans="1:2">
      <c r="A11" s="4" t="s">
        <v>382</v>
      </c>
      <c r="B11" s="4" t="s">
        <v>386</v>
      </c>
    </row>
    <row r="12" spans="1:2">
      <c r="A12" s="4" t="s">
        <v>387</v>
      </c>
    </row>
    <row r="13" spans="1:2">
      <c r="A13" s="3" t="s">
        <v>381</v>
      </c>
    </row>
    <row r="14" spans="1:2">
      <c r="A14" s="4" t="s">
        <v>382</v>
      </c>
      <c r="B14" s="4" t="s">
        <v>388</v>
      </c>
    </row>
    <row r="15" spans="1:2">
      <c r="A15" s="4" t="s">
        <v>389</v>
      </c>
    </row>
    <row r="16" spans="1:2">
      <c r="A16" s="3" t="s">
        <v>381</v>
      </c>
    </row>
    <row r="17" spans="1:2">
      <c r="A17" s="4" t="s">
        <v>382</v>
      </c>
      <c r="B17"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75</v>
      </c>
    </row>
    <row r="3" spans="1:4">
      <c r="A3" s="3" t="s">
        <v>391</v>
      </c>
    </row>
    <row r="4" spans="1:4">
      <c r="A4" s="4" t="s">
        <v>96</v>
      </c>
      <c r="B4" s="5" t="n">
        <v>17919</v>
      </c>
      <c r="C4" s="5" t="n">
        <v>17984</v>
      </c>
      <c r="D4" s="5" t="n">
        <v>17927</v>
      </c>
    </row>
    <row r="5" spans="1:4">
      <c r="A5" s="4" t="s">
        <v>392</v>
      </c>
      <c r="B5" s="5" t="n">
        <v>321</v>
      </c>
      <c r="C5" s="5" t="n">
        <v>285</v>
      </c>
      <c r="D5" s="5" t="n">
        <v>216</v>
      </c>
    </row>
    <row r="6" spans="1:4">
      <c r="A6" s="4" t="s">
        <v>97</v>
      </c>
      <c r="B6" s="5" t="n">
        <v>18240</v>
      </c>
      <c r="C6" s="5" t="n">
        <v>18269</v>
      </c>
      <c r="D6" s="5" t="n">
        <v>18143</v>
      </c>
    </row>
    <row r="7" spans="1:4">
      <c r="A7" s="4" t="s">
        <v>393</v>
      </c>
      <c r="B7" s="5" t="n">
        <v>133</v>
      </c>
      <c r="C7" s="5" t="n">
        <v>706</v>
      </c>
      <c r="D7" s="5" t="n">
        <v>123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3" t="s">
        <v>395</v>
      </c>
    </row>
    <row r="4" spans="1:3">
      <c r="A4" s="4" t="s">
        <v>396</v>
      </c>
      <c r="B4" s="6" t="n">
        <v>73193</v>
      </c>
      <c r="C4" s="6" t="n">
        <v>74071</v>
      </c>
    </row>
    <row r="5" spans="1:3">
      <c r="A5" s="4" t="s">
        <v>397</v>
      </c>
      <c r="B5" s="5" t="n">
        <v>2976</v>
      </c>
      <c r="C5" s="5" t="n">
        <v>-878</v>
      </c>
    </row>
    <row r="6" spans="1:3">
      <c r="A6" s="4" t="s">
        <v>398</v>
      </c>
      <c r="B6" s="5" t="n">
        <v>76169</v>
      </c>
      <c r="C6" s="5" t="n">
        <v>73193</v>
      </c>
    </row>
    <row r="7" spans="1:3">
      <c r="A7" s="4" t="s">
        <v>399</v>
      </c>
    </row>
    <row r="8" spans="1:3">
      <c r="A8" s="3" t="s">
        <v>395</v>
      </c>
    </row>
    <row r="9" spans="1:3">
      <c r="A9" s="4" t="s">
        <v>396</v>
      </c>
      <c r="B9" s="5" t="n">
        <v>2343</v>
      </c>
      <c r="C9" s="5" t="n">
        <v>2371</v>
      </c>
    </row>
    <row r="10" spans="1:3">
      <c r="A10" s="4" t="s">
        <v>397</v>
      </c>
      <c r="B10" s="5" t="n">
        <v>95</v>
      </c>
      <c r="C10" s="5" t="n">
        <v>-28</v>
      </c>
    </row>
    <row r="11" spans="1:3">
      <c r="A11" s="4" t="s">
        <v>398</v>
      </c>
      <c r="B11" s="5" t="n">
        <v>2438</v>
      </c>
      <c r="C11" s="5" t="n">
        <v>2343</v>
      </c>
    </row>
    <row r="12" spans="1:3">
      <c r="A12" s="4" t="s">
        <v>400</v>
      </c>
    </row>
    <row r="13" spans="1:3">
      <c r="A13" s="3" t="s">
        <v>395</v>
      </c>
    </row>
    <row r="14" spans="1:3">
      <c r="A14" s="4" t="s">
        <v>396</v>
      </c>
      <c r="B14" s="5" t="n">
        <v>70850</v>
      </c>
      <c r="C14" s="5" t="n">
        <v>71700</v>
      </c>
    </row>
    <row r="15" spans="1:3">
      <c r="A15" s="4" t="s">
        <v>397</v>
      </c>
      <c r="B15" s="5" t="n">
        <v>2881</v>
      </c>
      <c r="C15" s="5" t="n">
        <v>-850</v>
      </c>
    </row>
    <row r="16" spans="1:3">
      <c r="A16" s="4" t="s">
        <v>398</v>
      </c>
      <c r="B16" s="6" t="n">
        <v>73731</v>
      </c>
      <c r="C16" s="6" t="n">
        <v>708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216471</v>
      </c>
      <c r="C4" s="6" t="n">
        <v>215216</v>
      </c>
      <c r="D4" s="6" t="n">
        <v>210268</v>
      </c>
    </row>
    <row r="5" spans="1:4">
      <c r="A5" s="4" t="s">
        <v>78</v>
      </c>
      <c r="B5" s="5" t="n">
        <v>121202</v>
      </c>
      <c r="C5" s="5" t="n">
        <v>110879</v>
      </c>
      <c r="D5" s="5" t="n">
        <v>103458</v>
      </c>
    </row>
    <row r="6" spans="1:4">
      <c r="A6" s="4" t="s">
        <v>79</v>
      </c>
      <c r="B6" s="5" t="n">
        <v>337673</v>
      </c>
      <c r="C6" s="5" t="n">
        <v>326095</v>
      </c>
      <c r="D6" s="5" t="n">
        <v>313726</v>
      </c>
    </row>
    <row r="7" spans="1:4">
      <c r="A7" s="3" t="s">
        <v>80</v>
      </c>
    </row>
    <row r="8" spans="1:4">
      <c r="A8" s="4" t="s">
        <v>81</v>
      </c>
      <c r="B8" s="5" t="n">
        <v>136872</v>
      </c>
      <c r="C8" s="5" t="n">
        <v>128175</v>
      </c>
      <c r="D8" s="5" t="n">
        <v>126261</v>
      </c>
    </row>
    <row r="9" spans="1:4">
      <c r="A9" s="4" t="s">
        <v>82</v>
      </c>
      <c r="B9" s="5" t="n">
        <v>123917</v>
      </c>
      <c r="C9" s="5" t="n">
        <v>116898</v>
      </c>
      <c r="D9" s="5" t="n">
        <v>116081</v>
      </c>
    </row>
    <row r="10" spans="1:4">
      <c r="A10" s="4" t="s">
        <v>83</v>
      </c>
      <c r="B10" s="5" t="n">
        <v>41906</v>
      </c>
      <c r="C10" s="5" t="n">
        <v>40579</v>
      </c>
      <c r="D10" s="5" t="n">
        <v>39041</v>
      </c>
    </row>
    <row r="11" spans="1:4">
      <c r="A11" s="4" t="s">
        <v>84</v>
      </c>
      <c r="B11" s="5" t="n">
        <v>6648</v>
      </c>
      <c r="C11" s="5" t="n">
        <v>7812</v>
      </c>
      <c r="D11" s="5" t="n">
        <v>8192</v>
      </c>
    </row>
    <row r="12" spans="1:4">
      <c r="A12" s="4" t="s">
        <v>85</v>
      </c>
      <c r="B12" s="5" t="n">
        <v>781</v>
      </c>
      <c r="C12" s="5" t="n">
        <v>831</v>
      </c>
      <c r="D12" s="5" t="n">
        <v>891</v>
      </c>
    </row>
    <row r="13" spans="1:4">
      <c r="A13" s="4" t="s">
        <v>86</v>
      </c>
      <c r="C13" s="5" t="n">
        <v>1026</v>
      </c>
      <c r="D13" s="5" t="n">
        <v>4433</v>
      </c>
    </row>
    <row r="14" spans="1:4">
      <c r="A14" s="4" t="s">
        <v>87</v>
      </c>
      <c r="B14" s="5" t="n">
        <v>310124</v>
      </c>
      <c r="C14" s="5" t="n">
        <v>295321</v>
      </c>
      <c r="D14" s="5" t="n">
        <v>294899</v>
      </c>
    </row>
    <row r="15" spans="1:4">
      <c r="A15" s="4" t="s">
        <v>88</v>
      </c>
      <c r="B15" s="5" t="n">
        <v>27549</v>
      </c>
      <c r="C15" s="5" t="n">
        <v>30774</v>
      </c>
      <c r="D15" s="5" t="n">
        <v>18827</v>
      </c>
    </row>
    <row r="16" spans="1:4">
      <c r="A16" s="4" t="s">
        <v>89</v>
      </c>
      <c r="B16" s="5" t="n">
        <v>301</v>
      </c>
      <c r="C16" s="5" t="n">
        <v>740</v>
      </c>
      <c r="D16" s="5" t="n">
        <v>511</v>
      </c>
    </row>
    <row r="17" spans="1:4">
      <c r="A17" s="4" t="s">
        <v>90</v>
      </c>
      <c r="B17" s="5" t="n">
        <v>-479</v>
      </c>
      <c r="C17" s="5" t="n">
        <v>-805</v>
      </c>
      <c r="D17" s="5" t="n">
        <v>-18</v>
      </c>
    </row>
    <row r="18" spans="1:4">
      <c r="A18" s="4" t="s">
        <v>91</v>
      </c>
      <c r="B18" s="5" t="n">
        <v>27371</v>
      </c>
      <c r="C18" s="5" t="n">
        <v>30709</v>
      </c>
      <c r="D18" s="5" t="n">
        <v>19320</v>
      </c>
    </row>
    <row r="19" spans="1:4">
      <c r="A19" s="4" t="s">
        <v>92</v>
      </c>
      <c r="B19" s="5" t="n">
        <v>12231</v>
      </c>
      <c r="C19" s="5" t="n">
        <v>13058</v>
      </c>
      <c r="D19" s="5" t="n">
        <v>7324</v>
      </c>
    </row>
    <row r="20" spans="1:4">
      <c r="A20" s="4" t="s">
        <v>93</v>
      </c>
      <c r="B20" s="6" t="n">
        <v>15140</v>
      </c>
      <c r="C20" s="6" t="n">
        <v>17651</v>
      </c>
      <c r="D20" s="6" t="n">
        <v>11996</v>
      </c>
    </row>
    <row r="21" spans="1:4">
      <c r="A21" s="4" t="s">
        <v>94</v>
      </c>
      <c r="B21" s="7" t="n">
        <v>0.84</v>
      </c>
      <c r="C21" s="7" t="n">
        <v>0.98</v>
      </c>
      <c r="D21" s="7" t="n">
        <v>0.67</v>
      </c>
    </row>
    <row r="22" spans="1:4">
      <c r="A22" s="4" t="s">
        <v>95</v>
      </c>
      <c r="B22" s="7" t="n">
        <v>0.83</v>
      </c>
      <c r="C22" s="7" t="n">
        <v>0.97</v>
      </c>
      <c r="D22" s="7" t="n">
        <v>0.66</v>
      </c>
    </row>
    <row r="23" spans="1:4">
      <c r="A23" s="4" t="s">
        <v>96</v>
      </c>
      <c r="B23" s="5" t="n">
        <v>17919</v>
      </c>
      <c r="C23" s="5" t="n">
        <v>17984</v>
      </c>
      <c r="D23" s="5" t="n">
        <v>17927</v>
      </c>
    </row>
    <row r="24" spans="1:4">
      <c r="A24" s="4" t="s">
        <v>97</v>
      </c>
      <c r="B24" s="5" t="n">
        <v>18240</v>
      </c>
      <c r="C24" s="5" t="n">
        <v>18269</v>
      </c>
      <c r="D24" s="5" t="n">
        <v>181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75</v>
      </c>
    </row>
    <row r="3" spans="1:4">
      <c r="A3" s="3" t="s">
        <v>162</v>
      </c>
    </row>
    <row r="4" spans="1:4">
      <c r="A4" s="4" t="s">
        <v>402</v>
      </c>
      <c r="B4" s="6" t="n">
        <v>0</v>
      </c>
    </row>
    <row r="5" spans="1:4">
      <c r="A5" s="4" t="s">
        <v>85</v>
      </c>
      <c r="B5" s="5" t="n">
        <v>781000</v>
      </c>
      <c r="C5" s="6" t="n">
        <v>831000</v>
      </c>
      <c r="D5" s="6" t="n">
        <v>891000</v>
      </c>
    </row>
    <row r="6" spans="1:4">
      <c r="A6" s="4" t="s">
        <v>403</v>
      </c>
      <c r="B6" s="6" t="n">
        <v>732000</v>
      </c>
      <c r="C6" s="6" t="n">
        <v>1464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381</v>
      </c>
    </row>
    <row r="3" spans="1:3">
      <c r="A3" s="4" t="s">
        <v>405</v>
      </c>
      <c r="B3" s="6" t="n">
        <v>32818</v>
      </c>
      <c r="C3" s="6" t="n">
        <v>32081</v>
      </c>
    </row>
    <row r="4" spans="1:3">
      <c r="A4" s="4" t="s">
        <v>406</v>
      </c>
      <c r="B4" s="5" t="n">
        <v>32086</v>
      </c>
      <c r="C4" s="5" t="n">
        <v>30617</v>
      </c>
    </row>
    <row r="5" spans="1:3">
      <c r="A5" s="4" t="s">
        <v>106</v>
      </c>
      <c r="B5" s="5" t="n">
        <v>732</v>
      </c>
      <c r="C5" s="5" t="n">
        <v>1464</v>
      </c>
    </row>
    <row r="6" spans="1:3">
      <c r="A6" s="4" t="s">
        <v>407</v>
      </c>
    </row>
    <row r="7" spans="1:3">
      <c r="A7" s="3" t="s">
        <v>381</v>
      </c>
    </row>
    <row r="8" spans="1:3">
      <c r="A8" s="4" t="s">
        <v>405</v>
      </c>
      <c r="B8" s="5" t="n">
        <v>31735</v>
      </c>
      <c r="C8" s="5" t="n">
        <v>30998</v>
      </c>
    </row>
    <row r="9" spans="1:3">
      <c r="A9" s="4" t="s">
        <v>406</v>
      </c>
      <c r="B9" s="5" t="n">
        <v>31003</v>
      </c>
      <c r="C9" s="5" t="n">
        <v>29534</v>
      </c>
    </row>
    <row r="10" spans="1:3">
      <c r="A10" s="4" t="s">
        <v>106</v>
      </c>
      <c r="B10" s="5" t="n">
        <v>732</v>
      </c>
      <c r="C10" s="5" t="n">
        <v>1464</v>
      </c>
    </row>
    <row r="11" spans="1:3">
      <c r="A11" s="4" t="s">
        <v>408</v>
      </c>
    </row>
    <row r="12" spans="1:3">
      <c r="A12" s="3" t="s">
        <v>381</v>
      </c>
    </row>
    <row r="13" spans="1:3">
      <c r="A13" s="4" t="s">
        <v>405</v>
      </c>
      <c r="B13" s="5" t="n">
        <v>1083</v>
      </c>
      <c r="C13" s="5" t="n">
        <v>1083</v>
      </c>
    </row>
    <row r="14" spans="1:3">
      <c r="A14" s="4" t="s">
        <v>406</v>
      </c>
      <c r="B14" s="6" t="n">
        <v>1083</v>
      </c>
      <c r="C14" s="6" t="n">
        <v>10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410</v>
      </c>
    </row>
    <row r="3" spans="1:3">
      <c r="A3" s="4" t="s">
        <v>411</v>
      </c>
      <c r="B3" s="6" t="n">
        <v>54521</v>
      </c>
      <c r="C3" s="6" t="n">
        <v>61281</v>
      </c>
    </row>
    <row r="4" spans="1:3">
      <c r="A4" s="4" t="s">
        <v>412</v>
      </c>
      <c r="C4" s="5" t="n">
        <v>2</v>
      </c>
    </row>
    <row r="5" spans="1:3">
      <c r="A5" s="4" t="s">
        <v>413</v>
      </c>
      <c r="B5" s="5" t="n">
        <v>-188</v>
      </c>
      <c r="C5" s="5" t="n">
        <v>-136</v>
      </c>
    </row>
    <row r="6" spans="1:3">
      <c r="A6" s="4" t="s">
        <v>414</v>
      </c>
      <c r="B6" s="5" t="n">
        <v>54333</v>
      </c>
      <c r="C6" s="5" t="n">
        <v>61147</v>
      </c>
    </row>
    <row r="7" spans="1:3">
      <c r="A7" s="4" t="s">
        <v>415</v>
      </c>
    </row>
    <row r="8" spans="1:3">
      <c r="A8" s="3" t="s">
        <v>410</v>
      </c>
    </row>
    <row r="9" spans="1:3">
      <c r="A9" s="4" t="s">
        <v>411</v>
      </c>
      <c r="B9" s="5" t="n">
        <v>1800</v>
      </c>
      <c r="C9" s="5" t="n">
        <v>1800</v>
      </c>
    </row>
    <row r="10" spans="1:3">
      <c r="A10" s="4" t="s">
        <v>413</v>
      </c>
      <c r="B10" s="5" t="n">
        <v>-7</v>
      </c>
      <c r="C10" s="5" t="n">
        <v>-7</v>
      </c>
    </row>
    <row r="11" spans="1:3">
      <c r="A11" s="4" t="s">
        <v>414</v>
      </c>
      <c r="B11" s="5" t="n">
        <v>1793</v>
      </c>
      <c r="C11" s="5" t="n">
        <v>1793</v>
      </c>
    </row>
    <row r="12" spans="1:3">
      <c r="A12" s="4" t="s">
        <v>416</v>
      </c>
    </row>
    <row r="13" spans="1:3">
      <c r="A13" s="3" t="s">
        <v>410</v>
      </c>
    </row>
    <row r="14" spans="1:3">
      <c r="A14" s="4" t="s">
        <v>411</v>
      </c>
      <c r="B14" s="5" t="n">
        <v>52721</v>
      </c>
      <c r="C14" s="5" t="n">
        <v>59481</v>
      </c>
    </row>
    <row r="15" spans="1:3">
      <c r="A15" s="4" t="s">
        <v>412</v>
      </c>
      <c r="C15" s="5" t="n">
        <v>2</v>
      </c>
    </row>
    <row r="16" spans="1:3">
      <c r="A16" s="4" t="s">
        <v>413</v>
      </c>
      <c r="B16" s="5" t="n">
        <v>-181</v>
      </c>
      <c r="C16" s="5" t="n">
        <v>-129</v>
      </c>
    </row>
    <row r="17" spans="1:3">
      <c r="A17" s="4" t="s">
        <v>414</v>
      </c>
      <c r="B17" s="6" t="n">
        <v>52540</v>
      </c>
      <c r="C17" s="6" t="n">
        <v>593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3" t="s">
        <v>410</v>
      </c>
    </row>
    <row r="3" spans="1:3">
      <c r="A3" s="8" t="n">
        <v>2018</v>
      </c>
      <c r="B3" s="6" t="n">
        <v>33287</v>
      </c>
    </row>
    <row r="4" spans="1:3">
      <c r="A4" s="8" t="n">
        <v>2019</v>
      </c>
      <c r="B4" s="5" t="n">
        <v>21046</v>
      </c>
    </row>
    <row r="5" spans="1:3">
      <c r="A5" s="4" t="s">
        <v>106</v>
      </c>
      <c r="B5" s="5" t="n">
        <v>54333</v>
      </c>
      <c r="C5" s="6" t="n">
        <v>61147</v>
      </c>
    </row>
    <row r="6" spans="1:3">
      <c r="A6" s="4" t="s">
        <v>415</v>
      </c>
    </row>
    <row r="7" spans="1:3">
      <c r="A7" s="3" t="s">
        <v>410</v>
      </c>
    </row>
    <row r="8" spans="1:3">
      <c r="A8" s="8" t="n">
        <v>2018</v>
      </c>
      <c r="B8" s="5" t="n">
        <v>1793</v>
      </c>
    </row>
    <row r="9" spans="1:3">
      <c r="A9" s="4" t="s">
        <v>106</v>
      </c>
      <c r="B9" s="5" t="n">
        <v>1793</v>
      </c>
      <c r="C9" s="5" t="n">
        <v>1793</v>
      </c>
    </row>
    <row r="10" spans="1:3">
      <c r="A10" s="4" t="s">
        <v>416</v>
      </c>
    </row>
    <row r="11" spans="1:3">
      <c r="A11" s="3" t="s">
        <v>410</v>
      </c>
    </row>
    <row r="12" spans="1:3">
      <c r="A12" s="8" t="n">
        <v>2018</v>
      </c>
      <c r="B12" s="5" t="n">
        <v>31494</v>
      </c>
    </row>
    <row r="13" spans="1:3">
      <c r="A13" s="8" t="n">
        <v>2019</v>
      </c>
      <c r="B13" s="5" t="n">
        <v>21046</v>
      </c>
    </row>
    <row r="14" spans="1:3">
      <c r="A14" s="4" t="s">
        <v>106</v>
      </c>
      <c r="B14" s="6" t="n">
        <v>52540</v>
      </c>
      <c r="C14" s="6" t="n">
        <v>593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410</v>
      </c>
    </row>
    <row r="3" spans="1:3">
      <c r="A3" s="4" t="s">
        <v>419</v>
      </c>
      <c r="B3" s="6" t="n">
        <v>31723</v>
      </c>
      <c r="C3" s="6" t="n">
        <v>55440</v>
      </c>
    </row>
    <row r="4" spans="1:3">
      <c r="A4" s="4" t="s">
        <v>420</v>
      </c>
      <c r="B4" s="5" t="n">
        <v>149</v>
      </c>
      <c r="C4" s="5" t="n">
        <v>136</v>
      </c>
    </row>
    <row r="5" spans="1:3">
      <c r="A5" s="4" t="s">
        <v>421</v>
      </c>
      <c r="B5" s="5" t="n">
        <v>22610</v>
      </c>
    </row>
    <row r="6" spans="1:3">
      <c r="A6" s="4" t="s">
        <v>422</v>
      </c>
      <c r="B6" s="5" t="n">
        <v>39</v>
      </c>
    </row>
    <row r="7" spans="1:3">
      <c r="A7" s="4" t="s">
        <v>415</v>
      </c>
    </row>
    <row r="8" spans="1:3">
      <c r="A8" s="3" t="s">
        <v>410</v>
      </c>
    </row>
    <row r="9" spans="1:3">
      <c r="A9" s="4" t="s">
        <v>419</v>
      </c>
      <c r="C9" s="5" t="n">
        <v>1793</v>
      </c>
    </row>
    <row r="10" spans="1:3">
      <c r="A10" s="4" t="s">
        <v>420</v>
      </c>
      <c r="C10" s="5" t="n">
        <v>7</v>
      </c>
    </row>
    <row r="11" spans="1:3">
      <c r="A11" s="4" t="s">
        <v>421</v>
      </c>
      <c r="B11" s="5" t="n">
        <v>1793</v>
      </c>
    </row>
    <row r="12" spans="1:3">
      <c r="A12" s="4" t="s">
        <v>422</v>
      </c>
      <c r="B12" s="5" t="n">
        <v>7</v>
      </c>
    </row>
    <row r="13" spans="1:3">
      <c r="A13" s="4" t="s">
        <v>416</v>
      </c>
    </row>
    <row r="14" spans="1:3">
      <c r="A14" s="3" t="s">
        <v>410</v>
      </c>
    </row>
    <row r="15" spans="1:3">
      <c r="A15" s="4" t="s">
        <v>419</v>
      </c>
      <c r="B15" s="5" t="n">
        <v>31723</v>
      </c>
      <c r="C15" s="5" t="n">
        <v>53647</v>
      </c>
    </row>
    <row r="16" spans="1:3">
      <c r="A16" s="4" t="s">
        <v>420</v>
      </c>
      <c r="B16" s="5" t="n">
        <v>149</v>
      </c>
      <c r="C16" s="6" t="n">
        <v>129</v>
      </c>
    </row>
    <row r="17" spans="1:3">
      <c r="A17" s="4" t="s">
        <v>421</v>
      </c>
      <c r="B17" s="5" t="n">
        <v>20817</v>
      </c>
    </row>
    <row r="18" spans="1:3">
      <c r="A18" s="4" t="s">
        <v>422</v>
      </c>
      <c r="B18" s="6" t="n">
        <v>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424</v>
      </c>
    </row>
    <row r="3" spans="1:3">
      <c r="A3" s="4" t="s">
        <v>425</v>
      </c>
      <c r="B3" s="6" t="n">
        <v>54825</v>
      </c>
      <c r="C3" s="6" t="n">
        <v>63669</v>
      </c>
    </row>
    <row r="4" spans="1:3">
      <c r="A4" s="4" t="s">
        <v>426</v>
      </c>
    </row>
    <row r="5" spans="1:3">
      <c r="A5" s="3" t="s">
        <v>424</v>
      </c>
    </row>
    <row r="6" spans="1:3">
      <c r="A6" s="4" t="s">
        <v>425</v>
      </c>
      <c r="B6" s="5" t="n">
        <v>492</v>
      </c>
      <c r="C6" s="5" t="n">
        <v>2522</v>
      </c>
    </row>
    <row r="7" spans="1:3">
      <c r="A7" s="4" t="s">
        <v>427</v>
      </c>
    </row>
    <row r="8" spans="1:3">
      <c r="A8" s="3" t="s">
        <v>424</v>
      </c>
    </row>
    <row r="9" spans="1:3">
      <c r="A9" s="4" t="s">
        <v>425</v>
      </c>
      <c r="B9" s="5" t="n">
        <v>492</v>
      </c>
      <c r="C9" s="5" t="n">
        <v>2522</v>
      </c>
    </row>
    <row r="10" spans="1:3">
      <c r="A10" s="4" t="s">
        <v>428</v>
      </c>
    </row>
    <row r="11" spans="1:3">
      <c r="A11" s="3" t="s">
        <v>424</v>
      </c>
    </row>
    <row r="12" spans="1:3">
      <c r="A12" s="4" t="s">
        <v>425</v>
      </c>
      <c r="B12" s="5" t="n">
        <v>492</v>
      </c>
      <c r="C12" s="5" t="n">
        <v>2522</v>
      </c>
    </row>
    <row r="13" spans="1:3">
      <c r="A13" s="4" t="s">
        <v>429</v>
      </c>
    </row>
    <row r="14" spans="1:3">
      <c r="A14" s="3" t="s">
        <v>424</v>
      </c>
    </row>
    <row r="15" spans="1:3">
      <c r="A15" s="4" t="s">
        <v>425</v>
      </c>
      <c r="B15" s="5" t="n">
        <v>54333</v>
      </c>
      <c r="C15" s="5" t="n">
        <v>61147</v>
      </c>
    </row>
    <row r="16" spans="1:3">
      <c r="A16" s="4" t="s">
        <v>415</v>
      </c>
    </row>
    <row r="17" spans="1:3">
      <c r="A17" s="3" t="s">
        <v>424</v>
      </c>
    </row>
    <row r="18" spans="1:3">
      <c r="A18" s="4" t="s">
        <v>425</v>
      </c>
      <c r="B18" s="5" t="n">
        <v>1793</v>
      </c>
      <c r="C18" s="5" t="n">
        <v>1793</v>
      </c>
    </row>
    <row r="19" spans="1:3">
      <c r="A19" s="4" t="s">
        <v>430</v>
      </c>
    </row>
    <row r="20" spans="1:3">
      <c r="A20" s="3" t="s">
        <v>424</v>
      </c>
    </row>
    <row r="21" spans="1:3">
      <c r="A21" s="4" t="s">
        <v>425</v>
      </c>
      <c r="B21" s="5" t="n">
        <v>1793</v>
      </c>
      <c r="C21" s="5" t="n">
        <v>1793</v>
      </c>
    </row>
    <row r="22" spans="1:3">
      <c r="A22" s="4" t="s">
        <v>416</v>
      </c>
    </row>
    <row r="23" spans="1:3">
      <c r="A23" s="3" t="s">
        <v>424</v>
      </c>
    </row>
    <row r="24" spans="1:3">
      <c r="A24" s="4" t="s">
        <v>425</v>
      </c>
      <c r="B24" s="5" t="n">
        <v>52540</v>
      </c>
      <c r="C24" s="5" t="n">
        <v>59354</v>
      </c>
    </row>
    <row r="25" spans="1:3">
      <c r="A25" s="4" t="s">
        <v>431</v>
      </c>
    </row>
    <row r="26" spans="1:3">
      <c r="A26" s="3" t="s">
        <v>424</v>
      </c>
    </row>
    <row r="27" spans="1:3">
      <c r="A27" s="4" t="s">
        <v>425</v>
      </c>
      <c r="B27" s="6" t="n">
        <v>52540</v>
      </c>
      <c r="C27" s="6" t="n">
        <v>593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75</v>
      </c>
    </row>
    <row r="3" spans="1:4">
      <c r="A3" s="3" t="s">
        <v>433</v>
      </c>
    </row>
    <row r="4" spans="1:4">
      <c r="A4" s="4" t="s">
        <v>434</v>
      </c>
      <c r="B4" s="6" t="n">
        <v>1900000</v>
      </c>
      <c r="C4" s="6" t="n">
        <v>2800000</v>
      </c>
    </row>
    <row r="5" spans="1:4">
      <c r="A5" s="4" t="s">
        <v>435</v>
      </c>
      <c r="C5" s="5" t="n">
        <v>400000</v>
      </c>
    </row>
    <row r="6" spans="1:4">
      <c r="A6" s="4" t="s">
        <v>436</v>
      </c>
      <c r="B6" s="5" t="n">
        <v>-500000</v>
      </c>
      <c r="C6" s="5" t="n">
        <v>-800000</v>
      </c>
    </row>
    <row r="7" spans="1:4">
      <c r="A7" s="4" t="s">
        <v>437</v>
      </c>
      <c r="B7" s="6" t="n">
        <v>400000</v>
      </c>
      <c r="C7" s="6" t="n">
        <v>0</v>
      </c>
      <c r="D7" s="6" t="n">
        <v>100000</v>
      </c>
    </row>
    <row r="8" spans="1:4">
      <c r="A8" s="4" t="s">
        <v>438</v>
      </c>
    </row>
    <row r="9" spans="1:4">
      <c r="A9" s="3" t="s">
        <v>433</v>
      </c>
    </row>
    <row r="10" spans="1:4">
      <c r="A10" s="4" t="s">
        <v>439</v>
      </c>
      <c r="B10" s="4" t="s">
        <v>44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41</v>
      </c>
      <c r="B1" s="2" t="s">
        <v>1</v>
      </c>
    </row>
    <row r="2" spans="1:4">
      <c r="B2" s="2" t="s">
        <v>2</v>
      </c>
      <c r="C2" s="2" t="s">
        <v>32</v>
      </c>
      <c r="D2" s="2" t="s">
        <v>75</v>
      </c>
    </row>
    <row r="3" spans="1:4">
      <c r="A3" s="3" t="s">
        <v>170</v>
      </c>
    </row>
    <row r="4" spans="1:4">
      <c r="A4" s="4" t="s">
        <v>442</v>
      </c>
      <c r="B4" s="6" t="n">
        <v>20061</v>
      </c>
      <c r="C4" s="6" t="n">
        <v>22303</v>
      </c>
      <c r="D4" s="6" t="n">
        <v>11347</v>
      </c>
    </row>
    <row r="5" spans="1:4">
      <c r="A5" s="4" t="s">
        <v>443</v>
      </c>
      <c r="B5" s="5" t="n">
        <v>7310</v>
      </c>
      <c r="C5" s="5" t="n">
        <v>8406</v>
      </c>
      <c r="D5" s="5" t="n">
        <v>7973</v>
      </c>
    </row>
    <row r="6" spans="1:4">
      <c r="A6" s="4" t="s">
        <v>91</v>
      </c>
      <c r="B6" s="6" t="n">
        <v>27371</v>
      </c>
      <c r="C6" s="6" t="n">
        <v>30709</v>
      </c>
      <c r="D6" s="6" t="n">
        <v>193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75</v>
      </c>
    </row>
    <row r="3" spans="1:4">
      <c r="A3" s="3" t="s">
        <v>445</v>
      </c>
    </row>
    <row r="4" spans="1:4">
      <c r="A4" s="4" t="s">
        <v>446</v>
      </c>
      <c r="B4" s="6" t="n">
        <v>2587</v>
      </c>
      <c r="C4" s="6" t="n">
        <v>6094</v>
      </c>
      <c r="D4" s="6" t="n">
        <v>5103</v>
      </c>
    </row>
    <row r="5" spans="1:4">
      <c r="A5" s="4" t="s">
        <v>447</v>
      </c>
      <c r="B5" s="5" t="n">
        <v>1060</v>
      </c>
      <c r="C5" s="5" t="n">
        <v>2330</v>
      </c>
      <c r="D5" s="5" t="n">
        <v>1252</v>
      </c>
    </row>
    <row r="6" spans="1:4">
      <c r="A6" s="4" t="s">
        <v>443</v>
      </c>
      <c r="B6" s="5" t="n">
        <v>2159</v>
      </c>
      <c r="C6" s="5" t="n">
        <v>2032</v>
      </c>
      <c r="D6" s="5" t="n">
        <v>1954</v>
      </c>
    </row>
    <row r="7" spans="1:4">
      <c r="A7" s="4" t="s">
        <v>448</v>
      </c>
      <c r="B7" s="5" t="n">
        <v>5806</v>
      </c>
      <c r="C7" s="5" t="n">
        <v>10456</v>
      </c>
      <c r="D7" s="5" t="n">
        <v>8309</v>
      </c>
    </row>
    <row r="8" spans="1:4">
      <c r="A8" s="3" t="s">
        <v>449</v>
      </c>
    </row>
    <row r="9" spans="1:4">
      <c r="A9" s="4" t="s">
        <v>446</v>
      </c>
      <c r="B9" s="5" t="n">
        <v>5550</v>
      </c>
      <c r="C9" s="5" t="n">
        <v>2719</v>
      </c>
      <c r="D9" s="5" t="n">
        <v>-723</v>
      </c>
    </row>
    <row r="10" spans="1:4">
      <c r="A10" s="4" t="s">
        <v>447</v>
      </c>
      <c r="B10" s="5" t="n">
        <v>700</v>
      </c>
      <c r="C10" s="5" t="n">
        <v>59</v>
      </c>
      <c r="D10" s="5" t="n">
        <v>-232</v>
      </c>
    </row>
    <row r="11" spans="1:4">
      <c r="A11" s="4" t="s">
        <v>443</v>
      </c>
      <c r="B11" s="5" t="n">
        <v>175</v>
      </c>
      <c r="C11" s="5" t="n">
        <v>-176</v>
      </c>
      <c r="D11" s="5" t="n">
        <v>-30</v>
      </c>
    </row>
    <row r="12" spans="1:4">
      <c r="A12" s="4" t="s">
        <v>450</v>
      </c>
      <c r="B12" s="5" t="n">
        <v>6425</v>
      </c>
      <c r="C12" s="5" t="n">
        <v>2602</v>
      </c>
      <c r="D12" s="5" t="n">
        <v>-985</v>
      </c>
    </row>
    <row r="13" spans="1:4">
      <c r="A13" s="4" t="s">
        <v>92</v>
      </c>
      <c r="B13" s="6" t="n">
        <v>12231</v>
      </c>
      <c r="C13" s="6" t="n">
        <v>13058</v>
      </c>
      <c r="D13" s="6" t="n">
        <v>73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51</v>
      </c>
      <c r="B1" s="2" t="s">
        <v>1</v>
      </c>
    </row>
    <row r="2" spans="1:4">
      <c r="B2" s="2" t="s">
        <v>2</v>
      </c>
      <c r="C2" s="2" t="s">
        <v>32</v>
      </c>
      <c r="D2" s="2" t="s">
        <v>75</v>
      </c>
    </row>
    <row r="3" spans="1:4">
      <c r="A3" s="3" t="s">
        <v>170</v>
      </c>
    </row>
    <row r="4" spans="1:4">
      <c r="A4" s="4" t="s">
        <v>452</v>
      </c>
      <c r="B4" s="4" t="s">
        <v>453</v>
      </c>
      <c r="C4" s="4" t="s">
        <v>453</v>
      </c>
      <c r="D4" s="4" t="s">
        <v>453</v>
      </c>
    </row>
    <row r="5" spans="1:4">
      <c r="A5" s="3" t="s">
        <v>454</v>
      </c>
    </row>
    <row r="6" spans="1:4">
      <c r="A6" s="4" t="s">
        <v>455</v>
      </c>
      <c r="B6" s="4" t="s">
        <v>456</v>
      </c>
      <c r="C6" s="4" t="s">
        <v>440</v>
      </c>
      <c r="D6" s="4" t="s">
        <v>456</v>
      </c>
    </row>
    <row r="7" spans="1:4">
      <c r="A7" s="4" t="s">
        <v>457</v>
      </c>
      <c r="B7" s="4" t="s">
        <v>458</v>
      </c>
      <c r="C7" s="4" t="s">
        <v>459</v>
      </c>
      <c r="D7" s="4" t="s">
        <v>460</v>
      </c>
    </row>
    <row r="8" spans="1:4">
      <c r="A8" s="4" t="s">
        <v>461</v>
      </c>
      <c r="B8" s="4" t="s">
        <v>462</v>
      </c>
      <c r="C8" s="4" t="s">
        <v>463</v>
      </c>
      <c r="D8" s="4" t="s">
        <v>464</v>
      </c>
    </row>
    <row r="9" spans="1:4">
      <c r="A9" s="4" t="s">
        <v>465</v>
      </c>
      <c r="B9" s="4" t="s">
        <v>466</v>
      </c>
      <c r="C9" s="4" t="s">
        <v>467</v>
      </c>
      <c r="D9" s="4" t="s">
        <v>468</v>
      </c>
    </row>
    <row r="10" spans="1:4">
      <c r="A10" s="4" t="s">
        <v>469</v>
      </c>
      <c r="B10" s="4" t="s">
        <v>470</v>
      </c>
      <c r="C10" s="4" t="s">
        <v>471</v>
      </c>
      <c r="D10" s="4" t="s">
        <v>466</v>
      </c>
    </row>
    <row r="11" spans="1:4">
      <c r="A11" s="4" t="s">
        <v>472</v>
      </c>
      <c r="B11" s="4" t="s">
        <v>473</v>
      </c>
      <c r="C11" s="4" t="s">
        <v>474</v>
      </c>
      <c r="D11" s="4" t="s">
        <v>475</v>
      </c>
    </row>
    <row r="12" spans="1:4">
      <c r="A12" s="4" t="s">
        <v>476</v>
      </c>
      <c r="B12" s="4" t="s">
        <v>477</v>
      </c>
      <c r="D12" s="4" t="s">
        <v>478</v>
      </c>
    </row>
    <row r="13" spans="1:4">
      <c r="A13" s="4" t="s">
        <v>479</v>
      </c>
      <c r="B13" s="4" t="s">
        <v>480</v>
      </c>
    </row>
    <row r="14" spans="1:4">
      <c r="A14" s="4" t="s">
        <v>481</v>
      </c>
      <c r="B14" s="4" t="s">
        <v>482</v>
      </c>
      <c r="C14" s="4" t="s">
        <v>483</v>
      </c>
      <c r="D14" s="4" t="s">
        <v>484</v>
      </c>
    </row>
    <row r="15" spans="1:4">
      <c r="A15" s="4" t="s">
        <v>485</v>
      </c>
      <c r="B15" s="4" t="s">
        <v>486</v>
      </c>
      <c r="C15" s="4" t="s">
        <v>487</v>
      </c>
      <c r="D15" s="4" t="s">
        <v>4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2</v>
      </c>
      <c r="D2" s="2" t="s">
        <v>75</v>
      </c>
    </row>
    <row r="3" spans="1:4">
      <c r="A3" s="3" t="s">
        <v>99</v>
      </c>
    </row>
    <row r="4" spans="1:4">
      <c r="A4" s="4" t="s">
        <v>93</v>
      </c>
      <c r="B4" s="6" t="n">
        <v>15140</v>
      </c>
      <c r="C4" s="6" t="n">
        <v>17651</v>
      </c>
      <c r="D4" s="6" t="n">
        <v>11996</v>
      </c>
    </row>
    <row r="5" spans="1:4">
      <c r="A5" s="3" t="s">
        <v>100</v>
      </c>
    </row>
    <row r="6" spans="1:4">
      <c r="A6" s="4" t="s">
        <v>101</v>
      </c>
      <c r="B6" s="5" t="n">
        <v>5593</v>
      </c>
      <c r="C6" s="5" t="n">
        <v>-2764</v>
      </c>
      <c r="D6" s="5" t="n">
        <v>-3187</v>
      </c>
    </row>
    <row r="7" spans="1:4">
      <c r="A7" s="4" t="s">
        <v>102</v>
      </c>
      <c r="B7" s="5" t="n">
        <v>-32</v>
      </c>
      <c r="C7" s="5" t="n">
        <v>17</v>
      </c>
      <c r="D7" s="5" t="n">
        <v>-26</v>
      </c>
    </row>
    <row r="8" spans="1:4">
      <c r="A8" s="4" t="s">
        <v>103</v>
      </c>
      <c r="B8" s="5" t="n">
        <v>5561</v>
      </c>
      <c r="C8" s="5" t="n">
        <v>-2747</v>
      </c>
      <c r="D8" s="5" t="n">
        <v>-3213</v>
      </c>
    </row>
    <row r="9" spans="1:4">
      <c r="A9" s="4" t="s">
        <v>104</v>
      </c>
      <c r="B9" s="6" t="n">
        <v>20701</v>
      </c>
      <c r="C9" s="6" t="n">
        <v>14904</v>
      </c>
      <c r="D9" s="6" t="n">
        <v>87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89</v>
      </c>
      <c r="B1" s="2" t="s">
        <v>490</v>
      </c>
      <c r="C1" s="2" t="s">
        <v>1</v>
      </c>
    </row>
    <row r="2" spans="1:7">
      <c r="B2" s="2" t="s">
        <v>2</v>
      </c>
      <c r="C2" s="2" t="s">
        <v>491</v>
      </c>
      <c r="D2" s="2" t="s">
        <v>2</v>
      </c>
      <c r="E2" s="2" t="s">
        <v>32</v>
      </c>
      <c r="F2" s="2" t="s">
        <v>75</v>
      </c>
      <c r="G2" s="2" t="s">
        <v>492</v>
      </c>
    </row>
    <row r="3" spans="1:7">
      <c r="A3" s="3" t="s">
        <v>493</v>
      </c>
    </row>
    <row r="4" spans="1:7">
      <c r="A4" s="4" t="s">
        <v>452</v>
      </c>
      <c r="D4" s="4" t="s">
        <v>453</v>
      </c>
      <c r="E4" s="4" t="s">
        <v>453</v>
      </c>
      <c r="F4" s="4" t="s">
        <v>453</v>
      </c>
    </row>
    <row r="5" spans="1:7">
      <c r="A5" s="4" t="s">
        <v>494</v>
      </c>
      <c r="B5" s="6" t="n">
        <v>1600000</v>
      </c>
    </row>
    <row r="6" spans="1:7">
      <c r="A6" s="4" t="s">
        <v>495</v>
      </c>
      <c r="D6" s="6" t="n">
        <v>1200000</v>
      </c>
    </row>
    <row r="7" spans="1:7">
      <c r="A7" s="4" t="s">
        <v>496</v>
      </c>
      <c r="D7" s="5" t="n">
        <v>400000</v>
      </c>
    </row>
    <row r="8" spans="1:7">
      <c r="A8" s="4" t="s">
        <v>497</v>
      </c>
      <c r="D8" s="6" t="n">
        <v>22600000</v>
      </c>
    </row>
    <row r="9" spans="1:7">
      <c r="A9" s="4" t="s">
        <v>498</v>
      </c>
      <c r="D9" s="4" t="s">
        <v>9</v>
      </c>
    </row>
    <row r="10" spans="1:7">
      <c r="A10" s="4" t="s">
        <v>499</v>
      </c>
      <c r="F10" s="6" t="n">
        <v>600000</v>
      </c>
    </row>
    <row r="11" spans="1:7">
      <c r="A11" s="4" t="s">
        <v>500</v>
      </c>
      <c r="B11" s="5" t="n">
        <v>3500000</v>
      </c>
      <c r="D11" s="6" t="n">
        <v>3500000</v>
      </c>
      <c r="E11" s="6" t="n">
        <v>9800000</v>
      </c>
    </row>
    <row r="12" spans="1:7">
      <c r="A12" s="4" t="s">
        <v>501</v>
      </c>
      <c r="B12" s="5" t="n">
        <v>100000</v>
      </c>
      <c r="D12" s="5" t="n">
        <v>100000</v>
      </c>
      <c r="E12" s="5" t="n">
        <v>100000</v>
      </c>
    </row>
    <row r="13" spans="1:7">
      <c r="A13" s="4" t="s">
        <v>502</v>
      </c>
      <c r="B13" s="5" t="n">
        <v>2686000</v>
      </c>
      <c r="D13" s="5" t="n">
        <v>2686000</v>
      </c>
      <c r="E13" s="5" t="n">
        <v>2193000</v>
      </c>
      <c r="F13" s="5" t="n">
        <v>1534000</v>
      </c>
      <c r="G13" s="6" t="n">
        <v>1565000</v>
      </c>
    </row>
    <row r="14" spans="1:7">
      <c r="A14" s="4" t="s">
        <v>503</v>
      </c>
      <c r="B14" s="5" t="n">
        <v>3600000</v>
      </c>
      <c r="D14" s="5" t="n">
        <v>3600000</v>
      </c>
    </row>
    <row r="15" spans="1:7">
      <c r="A15" s="4" t="s">
        <v>504</v>
      </c>
      <c r="B15" s="5" t="n">
        <v>6600000</v>
      </c>
      <c r="D15" s="5" t="n">
        <v>6600000</v>
      </c>
    </row>
    <row r="16" spans="1:7">
      <c r="A16" s="4" t="s">
        <v>505</v>
      </c>
      <c r="B16" s="5" t="n">
        <v>400000</v>
      </c>
      <c r="D16" s="5" t="n">
        <v>400000</v>
      </c>
    </row>
    <row r="17" spans="1:7">
      <c r="A17" s="4" t="s">
        <v>506</v>
      </c>
      <c r="B17" s="5" t="n">
        <v>1600000</v>
      </c>
      <c r="D17" s="5" t="n">
        <v>1600000</v>
      </c>
    </row>
    <row r="18" spans="1:7">
      <c r="A18" s="4" t="s">
        <v>507</v>
      </c>
      <c r="B18" s="5" t="n">
        <v>1400000</v>
      </c>
      <c r="D18" s="5" t="n">
        <v>1400000</v>
      </c>
    </row>
    <row r="19" spans="1:7">
      <c r="A19" s="4" t="s">
        <v>508</v>
      </c>
      <c r="B19" s="5" t="n">
        <v>3200000</v>
      </c>
      <c r="D19" s="5" t="n">
        <v>3200000</v>
      </c>
    </row>
    <row r="20" spans="1:7">
      <c r="A20" s="4" t="s">
        <v>509</v>
      </c>
      <c r="B20" s="5" t="n">
        <v>0</v>
      </c>
      <c r="D20" s="5" t="n">
        <v>0</v>
      </c>
    </row>
    <row r="21" spans="1:7">
      <c r="A21" s="4" t="s">
        <v>510</v>
      </c>
      <c r="B21" s="5" t="n">
        <v>806000</v>
      </c>
      <c r="D21" s="5" t="n">
        <v>806000</v>
      </c>
      <c r="E21" s="5" t="n">
        <v>1774000</v>
      </c>
      <c r="F21" s="5" t="n">
        <v>1910000</v>
      </c>
      <c r="G21" s="6" t="n">
        <v>2136000</v>
      </c>
    </row>
    <row r="22" spans="1:7">
      <c r="A22" s="4" t="s">
        <v>511</v>
      </c>
      <c r="B22" s="5" t="n">
        <v>400000</v>
      </c>
      <c r="D22" s="5" t="n">
        <v>400000</v>
      </c>
    </row>
    <row r="23" spans="1:7">
      <c r="A23" s="4" t="s">
        <v>512</v>
      </c>
      <c r="E23" s="6" t="n">
        <v>100000</v>
      </c>
      <c r="F23" s="6" t="n">
        <v>200000</v>
      </c>
    </row>
    <row r="24" spans="1:7">
      <c r="A24" s="4" t="s">
        <v>513</v>
      </c>
    </row>
    <row r="25" spans="1:7">
      <c r="A25" s="3" t="s">
        <v>493</v>
      </c>
    </row>
    <row r="26" spans="1:7">
      <c r="A26" s="4" t="s">
        <v>514</v>
      </c>
      <c r="B26" s="6" t="n">
        <v>22400000</v>
      </c>
      <c r="D26" s="6" t="n">
        <v>22400000</v>
      </c>
    </row>
    <row r="27" spans="1:7">
      <c r="A27" s="4" t="s">
        <v>515</v>
      </c>
    </row>
    <row r="28" spans="1:7">
      <c r="A28" s="3" t="s">
        <v>493</v>
      </c>
    </row>
    <row r="29" spans="1:7">
      <c r="A29" s="4" t="s">
        <v>452</v>
      </c>
      <c r="C29" s="4" t="s">
        <v>516</v>
      </c>
    </row>
  </sheetData>
  <mergeCells count="2">
    <mergeCell ref="A1:A2"/>
    <mergeCell ref="C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2</v>
      </c>
      <c r="C1" s="2" t="s">
        <v>32</v>
      </c>
      <c r="D1" s="2" t="s">
        <v>75</v>
      </c>
      <c r="E1" s="2" t="s">
        <v>492</v>
      </c>
    </row>
    <row r="2" spans="1:5">
      <c r="A2" s="3" t="s">
        <v>170</v>
      </c>
    </row>
    <row r="3" spans="1:5">
      <c r="A3" s="4" t="s">
        <v>518</v>
      </c>
      <c r="B3" s="6" t="n">
        <v>4936</v>
      </c>
      <c r="C3" s="6" t="n">
        <v>8189</v>
      </c>
    </row>
    <row r="4" spans="1:5">
      <c r="A4" s="4" t="s">
        <v>519</v>
      </c>
      <c r="B4" s="5" t="n">
        <v>8528</v>
      </c>
      <c r="C4" s="5" t="n">
        <v>7560</v>
      </c>
    </row>
    <row r="5" spans="1:5">
      <c r="A5" s="4" t="s">
        <v>520</v>
      </c>
      <c r="B5" s="5" t="n">
        <v>2644</v>
      </c>
      <c r="C5" s="5" t="n">
        <v>5327</v>
      </c>
    </row>
    <row r="6" spans="1:5">
      <c r="A6" s="4" t="s">
        <v>521</v>
      </c>
      <c r="B6" s="5" t="n">
        <v>402</v>
      </c>
      <c r="C6" s="5" t="n">
        <v>1196</v>
      </c>
    </row>
    <row r="7" spans="1:5">
      <c r="A7" s="4" t="s">
        <v>43</v>
      </c>
      <c r="B7" s="5" t="n">
        <v>46</v>
      </c>
      <c r="C7" s="5" t="n">
        <v>50</v>
      </c>
    </row>
    <row r="8" spans="1:5">
      <c r="A8" s="4" t="s">
        <v>522</v>
      </c>
      <c r="B8" s="5" t="n">
        <v>16556</v>
      </c>
      <c r="C8" s="5" t="n">
        <v>22322</v>
      </c>
    </row>
    <row r="9" spans="1:5">
      <c r="A9" s="4" t="s">
        <v>523</v>
      </c>
      <c r="B9" s="5" t="n">
        <v>-2686</v>
      </c>
      <c r="C9" s="5" t="n">
        <v>-2193</v>
      </c>
      <c r="D9" s="6" t="n">
        <v>-1534</v>
      </c>
      <c r="E9" s="6" t="n">
        <v>-1565</v>
      </c>
    </row>
    <row r="10" spans="1:5">
      <c r="A10" s="4" t="s">
        <v>524</v>
      </c>
      <c r="B10" s="5" t="n">
        <v>13870</v>
      </c>
      <c r="C10" s="5" t="n">
        <v>20129</v>
      </c>
    </row>
    <row r="11" spans="1:5">
      <c r="A11" s="4" t="s">
        <v>525</v>
      </c>
      <c r="B11" s="5" t="n">
        <v>-911</v>
      </c>
      <c r="C11" s="5" t="n">
        <v>-453</v>
      </c>
    </row>
    <row r="12" spans="1:5">
      <c r="A12" s="4" t="s">
        <v>526</v>
      </c>
      <c r="B12" s="5" t="n">
        <v>-5677</v>
      </c>
      <c r="C12" s="5" t="n">
        <v>-5013</v>
      </c>
    </row>
    <row r="13" spans="1:5">
      <c r="A13" s="4" t="s">
        <v>37</v>
      </c>
      <c r="B13" s="5" t="n">
        <v>-3873</v>
      </c>
      <c r="C13" s="5" t="n">
        <v>-4928</v>
      </c>
    </row>
    <row r="14" spans="1:5">
      <c r="A14" s="4" t="s">
        <v>527</v>
      </c>
      <c r="B14" s="6" t="n">
        <v>3409</v>
      </c>
      <c r="C14" s="6" t="n">
        <v>97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75</v>
      </c>
    </row>
    <row r="3" spans="1:4">
      <c r="A3" s="3" t="s">
        <v>170</v>
      </c>
    </row>
    <row r="4" spans="1:4">
      <c r="A4" s="4" t="s">
        <v>529</v>
      </c>
      <c r="B4" s="6" t="n">
        <v>2193</v>
      </c>
      <c r="C4" s="6" t="n">
        <v>1534</v>
      </c>
      <c r="D4" s="6" t="n">
        <v>1565</v>
      </c>
    </row>
    <row r="5" spans="1:4">
      <c r="A5" s="4" t="s">
        <v>530</v>
      </c>
      <c r="B5" s="5" t="n">
        <v>1439</v>
      </c>
      <c r="C5" s="5" t="n">
        <v>1256</v>
      </c>
      <c r="D5" s="5" t="n">
        <v>150</v>
      </c>
    </row>
    <row r="6" spans="1:4">
      <c r="A6" s="4" t="s">
        <v>531</v>
      </c>
      <c r="B6" s="5" t="n">
        <v>-70</v>
      </c>
      <c r="C6" s="5" t="n">
        <v>-455</v>
      </c>
      <c r="D6" s="5" t="n">
        <v>-134</v>
      </c>
    </row>
    <row r="7" spans="1:4">
      <c r="A7" s="4" t="s">
        <v>476</v>
      </c>
      <c r="B7" s="5" t="n">
        <v>-954</v>
      </c>
    </row>
    <row r="8" spans="1:4">
      <c r="A8" s="4" t="s">
        <v>397</v>
      </c>
      <c r="B8" s="5" t="n">
        <v>78</v>
      </c>
      <c r="C8" s="5" t="n">
        <v>-142</v>
      </c>
      <c r="D8" s="5" t="n">
        <v>-47</v>
      </c>
    </row>
    <row r="9" spans="1:4">
      <c r="A9" s="4" t="s">
        <v>532</v>
      </c>
      <c r="B9" s="6" t="n">
        <v>2686</v>
      </c>
      <c r="C9" s="6" t="n">
        <v>2193</v>
      </c>
      <c r="D9" s="6" t="n">
        <v>15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75</v>
      </c>
    </row>
    <row r="3" spans="1:4">
      <c r="A3" s="3" t="s">
        <v>170</v>
      </c>
    </row>
    <row r="4" spans="1:4">
      <c r="A4" s="4" t="s">
        <v>534</v>
      </c>
      <c r="B4" s="6" t="n">
        <v>1774</v>
      </c>
      <c r="C4" s="6" t="n">
        <v>1910</v>
      </c>
      <c r="D4" s="6" t="n">
        <v>2136</v>
      </c>
    </row>
    <row r="5" spans="1:4">
      <c r="A5" s="4" t="s">
        <v>535</v>
      </c>
      <c r="D5" s="5" t="n">
        <v>36</v>
      </c>
    </row>
    <row r="6" spans="1:4">
      <c r="A6" s="4" t="s">
        <v>536</v>
      </c>
      <c r="C6" s="5" t="n">
        <v>-31</v>
      </c>
    </row>
    <row r="7" spans="1:4">
      <c r="A7" s="4" t="s">
        <v>537</v>
      </c>
      <c r="C7" s="5" t="n">
        <v>75</v>
      </c>
      <c r="D7" s="5" t="n">
        <v>46</v>
      </c>
    </row>
    <row r="8" spans="1:4">
      <c r="A8" s="4" t="s">
        <v>538</v>
      </c>
      <c r="B8" s="5" t="n">
        <v>-986</v>
      </c>
      <c r="C8" s="5" t="n">
        <v>-163</v>
      </c>
      <c r="D8" s="5" t="n">
        <v>-303</v>
      </c>
    </row>
    <row r="9" spans="1:4">
      <c r="A9" s="4" t="s">
        <v>397</v>
      </c>
      <c r="B9" s="5" t="n">
        <v>18</v>
      </c>
      <c r="C9" s="5" t="n">
        <v>-17</v>
      </c>
      <c r="D9" s="5" t="n">
        <v>-5</v>
      </c>
    </row>
    <row r="10" spans="1:4">
      <c r="A10" s="4" t="s">
        <v>539</v>
      </c>
      <c r="B10" s="6" t="n">
        <v>806</v>
      </c>
      <c r="C10" s="6" t="n">
        <v>1774</v>
      </c>
      <c r="D10" s="6" t="n">
        <v>19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541</v>
      </c>
    </row>
    <row r="2" spans="1:2">
      <c r="A2" s="3" t="s">
        <v>173</v>
      </c>
    </row>
    <row r="3" spans="1:2">
      <c r="A3" s="5" t="n">
        <v>2018</v>
      </c>
      <c r="B3" s="6" t="n">
        <v>12506</v>
      </c>
    </row>
    <row r="4" spans="1:2">
      <c r="A4" s="5" t="n">
        <v>2019</v>
      </c>
      <c r="B4" s="5" t="n">
        <v>11442</v>
      </c>
    </row>
    <row r="5" spans="1:2">
      <c r="A5" s="5" t="n">
        <v>2020</v>
      </c>
      <c r="B5" s="5" t="n">
        <v>10835</v>
      </c>
    </row>
    <row r="6" spans="1:2">
      <c r="A6" s="5" t="n">
        <v>2021</v>
      </c>
      <c r="B6" s="5" t="n">
        <v>9409</v>
      </c>
    </row>
    <row r="7" spans="1:2">
      <c r="A7" s="5" t="n">
        <v>2022</v>
      </c>
      <c r="B7" s="5" t="n">
        <v>8001</v>
      </c>
    </row>
    <row r="8" spans="1:2">
      <c r="A8" s="4" t="s">
        <v>542</v>
      </c>
      <c r="B8" s="5" t="n">
        <v>29490</v>
      </c>
    </row>
    <row r="9" spans="1:2">
      <c r="A9" s="4" t="s">
        <v>543</v>
      </c>
      <c r="B9" s="6" t="n">
        <v>816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4</v>
      </c>
      <c r="B1" s="2" t="s">
        <v>1</v>
      </c>
    </row>
    <row r="2" spans="1:4">
      <c r="B2" s="2" t="s">
        <v>2</v>
      </c>
      <c r="C2" s="2" t="s">
        <v>32</v>
      </c>
      <c r="D2" s="2" t="s">
        <v>75</v>
      </c>
    </row>
    <row r="3" spans="1:4">
      <c r="A3" s="3" t="s">
        <v>173</v>
      </c>
    </row>
    <row r="4" spans="1:4">
      <c r="A4" s="4" t="s">
        <v>545</v>
      </c>
      <c r="B4" s="9" t="n">
        <v>17.4</v>
      </c>
      <c r="C4" s="9" t="n">
        <v>16.1</v>
      </c>
      <c r="D4" s="6" t="n">
        <v>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 customWidth="1" max="20" min="20" width="14"/>
  </cols>
  <sheetData>
    <row r="1" spans="1:20">
      <c r="A1" s="1" t="s">
        <v>546</v>
      </c>
      <c r="B1" s="2" t="s">
        <v>490</v>
      </c>
      <c r="N1" s="2" t="s">
        <v>1</v>
      </c>
    </row>
    <row r="2" spans="1:20">
      <c r="B2" s="2" t="s">
        <v>2</v>
      </c>
      <c r="C2" s="2" t="s">
        <v>547</v>
      </c>
      <c r="D2" s="2" t="s">
        <v>4</v>
      </c>
      <c r="E2" s="2" t="s">
        <v>548</v>
      </c>
      <c r="F2" s="2" t="s">
        <v>32</v>
      </c>
      <c r="G2" s="2" t="s">
        <v>549</v>
      </c>
      <c r="H2" s="2" t="s">
        <v>550</v>
      </c>
      <c r="I2" s="2" t="s">
        <v>551</v>
      </c>
      <c r="J2" s="2" t="s">
        <v>75</v>
      </c>
      <c r="K2" s="2" t="s">
        <v>552</v>
      </c>
      <c r="L2" s="2" t="s">
        <v>553</v>
      </c>
      <c r="M2" s="2" t="s">
        <v>554</v>
      </c>
      <c r="N2" s="2" t="s">
        <v>2</v>
      </c>
      <c r="O2" s="2" t="s">
        <v>32</v>
      </c>
      <c r="P2" s="2" t="s">
        <v>75</v>
      </c>
      <c r="Q2" s="2" t="s">
        <v>555</v>
      </c>
      <c r="R2" s="2" t="s">
        <v>556</v>
      </c>
      <c r="S2" s="2" t="s">
        <v>557</v>
      </c>
      <c r="T2" s="2" t="s">
        <v>558</v>
      </c>
    </row>
    <row r="3" spans="1:20">
      <c r="A3" s="3" t="s">
        <v>347</v>
      </c>
    </row>
    <row r="4" spans="1:20">
      <c r="A4" s="4" t="s">
        <v>66</v>
      </c>
      <c r="B4" s="5" t="n">
        <v>500000</v>
      </c>
      <c r="F4" s="5" t="n">
        <v>500000</v>
      </c>
      <c r="N4" s="5" t="n">
        <v>500000</v>
      </c>
      <c r="O4" s="5" t="n">
        <v>500000</v>
      </c>
    </row>
    <row r="5" spans="1:20">
      <c r="A5" s="4" t="s">
        <v>65</v>
      </c>
      <c r="B5" s="7" t="n">
        <v>0.01</v>
      </c>
      <c r="F5" s="7" t="n">
        <v>0.01</v>
      </c>
      <c r="N5" s="7" t="n">
        <v>0.01</v>
      </c>
      <c r="O5" s="7" t="n">
        <v>0.01</v>
      </c>
    </row>
    <row r="6" spans="1:20">
      <c r="A6" s="4" t="s">
        <v>559</v>
      </c>
      <c r="B6" s="6" t="n">
        <v>485000000</v>
      </c>
      <c r="N6" s="6" t="n">
        <v>485000000</v>
      </c>
      <c r="R6" s="6" t="n">
        <v>25000000</v>
      </c>
      <c r="S6" s="6" t="n">
        <v>25000000</v>
      </c>
      <c r="T6" s="6" t="n">
        <v>25000000</v>
      </c>
    </row>
    <row r="7" spans="1:20">
      <c r="A7" s="4" t="s">
        <v>560</v>
      </c>
      <c r="B7" s="5" t="n">
        <v>16100000</v>
      </c>
      <c r="N7" s="5" t="n">
        <v>16100000</v>
      </c>
    </row>
    <row r="8" spans="1:20">
      <c r="A8" s="4" t="s">
        <v>561</v>
      </c>
      <c r="N8" s="6" t="n">
        <v>464900000</v>
      </c>
    </row>
    <row r="9" spans="1:20">
      <c r="A9" s="4" t="s">
        <v>562</v>
      </c>
      <c r="B9" s="7" t="n">
        <v>0.19</v>
      </c>
      <c r="C9" s="7" t="n">
        <v>0.19</v>
      </c>
      <c r="D9" s="7" t="n">
        <v>0.19</v>
      </c>
      <c r="E9" s="7" t="n">
        <v>0.19</v>
      </c>
      <c r="F9" s="7" t="n">
        <v>0.18</v>
      </c>
      <c r="G9" s="7" t="n">
        <v>0.18</v>
      </c>
      <c r="H9" s="7" t="n">
        <v>0.18</v>
      </c>
      <c r="I9" s="7" t="n">
        <v>0.18</v>
      </c>
      <c r="J9" s="7" t="n">
        <v>0.17</v>
      </c>
      <c r="K9" s="7" t="n">
        <v>0.17</v>
      </c>
      <c r="L9" s="7" t="n">
        <v>0.17</v>
      </c>
      <c r="M9" s="7" t="n">
        <v>0.17</v>
      </c>
    </row>
    <row r="10" spans="1:20">
      <c r="A10" s="4" t="s">
        <v>563</v>
      </c>
      <c r="N10" s="7" t="n">
        <v>0.76</v>
      </c>
      <c r="O10" s="7" t="n">
        <v>0.72</v>
      </c>
      <c r="P10" s="7" t="n">
        <v>0.68</v>
      </c>
    </row>
    <row r="11" spans="1:20">
      <c r="A11" s="4" t="s">
        <v>564</v>
      </c>
      <c r="N11" s="6" t="n">
        <v>13600000</v>
      </c>
      <c r="O11" s="6" t="n">
        <v>13000000</v>
      </c>
      <c r="P11" s="6" t="n">
        <v>12200000</v>
      </c>
    </row>
    <row r="12" spans="1:20">
      <c r="A12" s="4" t="s">
        <v>565</v>
      </c>
      <c r="B12" s="5" t="n">
        <v>937000</v>
      </c>
      <c r="F12" s="5" t="n">
        <v>1540000</v>
      </c>
      <c r="N12" s="5" t="n">
        <v>937000</v>
      </c>
      <c r="O12" s="5" t="n">
        <v>1540000</v>
      </c>
    </row>
    <row r="13" spans="1:20">
      <c r="A13" s="4" t="s">
        <v>359</v>
      </c>
    </row>
    <row r="14" spans="1:20">
      <c r="A14" s="3" t="s">
        <v>347</v>
      </c>
    </row>
    <row r="15" spans="1:20">
      <c r="A15" s="4" t="s">
        <v>566</v>
      </c>
      <c r="B15" s="5" t="n">
        <v>100000</v>
      </c>
      <c r="N15" s="5" t="n">
        <v>100000</v>
      </c>
    </row>
    <row r="16" spans="1:20">
      <c r="A16" s="4" t="s">
        <v>567</v>
      </c>
      <c r="B16" s="5" t="n">
        <v>700000</v>
      </c>
      <c r="N16" s="5" t="n">
        <v>700000</v>
      </c>
    </row>
    <row r="17" spans="1:20">
      <c r="A17" s="4" t="s">
        <v>568</v>
      </c>
      <c r="N17" s="4" t="s">
        <v>569</v>
      </c>
    </row>
    <row r="18" spans="1:20">
      <c r="A18" s="4" t="s">
        <v>570</v>
      </c>
      <c r="N18" s="4" t="s">
        <v>364</v>
      </c>
    </row>
    <row r="19" spans="1:20">
      <c r="A19" s="4" t="s">
        <v>571</v>
      </c>
      <c r="N19" s="4" t="s">
        <v>386</v>
      </c>
    </row>
    <row r="20" spans="1:20">
      <c r="A20" s="4" t="s">
        <v>572</v>
      </c>
      <c r="N20" s="6" t="n">
        <v>12500</v>
      </c>
    </row>
    <row r="21" spans="1:20">
      <c r="A21" s="4" t="s">
        <v>573</v>
      </c>
      <c r="B21" s="4" t="s">
        <v>574</v>
      </c>
      <c r="N21" s="4" t="s">
        <v>574</v>
      </c>
    </row>
    <row r="22" spans="1:20">
      <c r="A22" s="4" t="s">
        <v>575</v>
      </c>
      <c r="N22" s="4" t="s">
        <v>576</v>
      </c>
    </row>
    <row r="23" spans="1:20">
      <c r="A23" s="4" t="s">
        <v>577</v>
      </c>
    </row>
    <row r="24" spans="1:20">
      <c r="A24" s="3" t="s">
        <v>347</v>
      </c>
    </row>
    <row r="25" spans="1:20">
      <c r="A25" s="4" t="s">
        <v>578</v>
      </c>
      <c r="N25" s="7" t="n">
        <v>39.73</v>
      </c>
      <c r="O25" s="7" t="n">
        <v>37.87</v>
      </c>
      <c r="P25" s="7" t="n">
        <v>31.5</v>
      </c>
    </row>
    <row r="26" spans="1:20">
      <c r="A26" s="4" t="s">
        <v>579</v>
      </c>
      <c r="N26" s="5" t="n">
        <v>1</v>
      </c>
    </row>
    <row r="27" spans="1:20">
      <c r="A27" s="4" t="s">
        <v>580</v>
      </c>
      <c r="N27" s="6" t="n">
        <v>8700000</v>
      </c>
      <c r="O27" s="6" t="n">
        <v>6600000</v>
      </c>
      <c r="P27" s="6" t="n">
        <v>4600000</v>
      </c>
    </row>
    <row r="28" spans="1:20">
      <c r="A28" s="4" t="s">
        <v>581</v>
      </c>
    </row>
    <row r="29" spans="1:20">
      <c r="A29" s="3" t="s">
        <v>347</v>
      </c>
    </row>
    <row r="30" spans="1:20">
      <c r="A30" s="4" t="s">
        <v>582</v>
      </c>
      <c r="N30" s="6" t="n">
        <v>4500000</v>
      </c>
      <c r="O30" s="6" t="n">
        <v>3700000</v>
      </c>
      <c r="P30" s="6" t="n">
        <v>400000</v>
      </c>
    </row>
    <row r="31" spans="1:20">
      <c r="A31" s="4" t="s">
        <v>583</v>
      </c>
    </row>
    <row r="32" spans="1:20">
      <c r="A32" s="3" t="s">
        <v>347</v>
      </c>
    </row>
    <row r="33" spans="1:20">
      <c r="A33" s="4" t="s">
        <v>566</v>
      </c>
      <c r="B33" s="5" t="n">
        <v>0</v>
      </c>
      <c r="N33" s="5" t="n">
        <v>0</v>
      </c>
    </row>
    <row r="34" spans="1:20">
      <c r="A34" s="4" t="s">
        <v>584</v>
      </c>
    </row>
    <row r="35" spans="1:20">
      <c r="A35" s="3" t="s">
        <v>347</v>
      </c>
    </row>
    <row r="36" spans="1:20">
      <c r="A36" s="4" t="s">
        <v>566</v>
      </c>
      <c r="B36" s="5" t="n">
        <v>0</v>
      </c>
      <c r="N36" s="5" t="n">
        <v>0</v>
      </c>
    </row>
    <row r="37" spans="1:20">
      <c r="A37" s="4" t="s">
        <v>567</v>
      </c>
      <c r="B37" s="5" t="n">
        <v>450000000</v>
      </c>
      <c r="N37" s="5" t="n">
        <v>450000000</v>
      </c>
    </row>
    <row r="38" spans="1:20">
      <c r="A38" s="4" t="s">
        <v>585</v>
      </c>
      <c r="Q38" s="5" t="n">
        <v>80000</v>
      </c>
    </row>
    <row r="39" spans="1:20">
      <c r="A39" s="4" t="s">
        <v>565</v>
      </c>
      <c r="B39" s="5" t="n">
        <v>100000</v>
      </c>
      <c r="N39" s="5" t="n">
        <v>100000</v>
      </c>
    </row>
    <row r="40" spans="1:20">
      <c r="A40" s="4" t="s">
        <v>586</v>
      </c>
    </row>
    <row r="41" spans="1:20">
      <c r="A41" s="3" t="s">
        <v>347</v>
      </c>
    </row>
    <row r="42" spans="1:20">
      <c r="A42" s="4" t="s">
        <v>566</v>
      </c>
      <c r="B42" s="5" t="n">
        <v>0</v>
      </c>
      <c r="N42" s="5" t="n">
        <v>0</v>
      </c>
    </row>
    <row r="43" spans="1:20">
      <c r="A43" s="4" t="s">
        <v>587</v>
      </c>
    </row>
    <row r="44" spans="1:20">
      <c r="A44" s="3" t="s">
        <v>347</v>
      </c>
    </row>
    <row r="45" spans="1:20">
      <c r="A45" s="4" t="s">
        <v>588</v>
      </c>
      <c r="N45" s="4" t="s">
        <v>372</v>
      </c>
    </row>
    <row r="46" spans="1:20">
      <c r="A46" s="4" t="s">
        <v>589</v>
      </c>
      <c r="N46" s="4" t="s">
        <v>590</v>
      </c>
    </row>
    <row r="47" spans="1:20">
      <c r="A47" s="4" t="s">
        <v>591</v>
      </c>
      <c r="N47" s="5" t="n">
        <v>2000000</v>
      </c>
    </row>
    <row r="48" spans="1:20">
      <c r="A48" s="4" t="s">
        <v>592</v>
      </c>
    </row>
    <row r="49" spans="1:20">
      <c r="A49" s="3" t="s">
        <v>347</v>
      </c>
    </row>
    <row r="50" spans="1:20">
      <c r="A50" s="4" t="s">
        <v>566</v>
      </c>
      <c r="B50" s="5" t="n">
        <v>2600000</v>
      </c>
      <c r="N50" s="5" t="n">
        <v>2600000</v>
      </c>
    </row>
    <row r="51" spans="1:20">
      <c r="A51" s="4" t="s">
        <v>567</v>
      </c>
      <c r="Q51" s="5" t="n">
        <v>6350000</v>
      </c>
    </row>
    <row r="52" spans="1:20">
      <c r="A52" s="4" t="s">
        <v>585</v>
      </c>
      <c r="Q52" s="5" t="n">
        <v>713275</v>
      </c>
    </row>
    <row r="53" spans="1:20">
      <c r="A53" s="4" t="s">
        <v>593</v>
      </c>
      <c r="N53" s="4" t="s">
        <v>372</v>
      </c>
    </row>
    <row r="54" spans="1:20">
      <c r="A54" s="4" t="s">
        <v>594</v>
      </c>
    </row>
    <row r="55" spans="1:20">
      <c r="A55" s="3" t="s">
        <v>347</v>
      </c>
    </row>
    <row r="56" spans="1:20">
      <c r="A56" s="4" t="s">
        <v>595</v>
      </c>
      <c r="N56" s="4" t="s">
        <v>596</v>
      </c>
    </row>
    <row r="57" spans="1:20">
      <c r="A57" s="4" t="s">
        <v>597</v>
      </c>
    </row>
    <row r="58" spans="1:20">
      <c r="A58" s="3" t="s">
        <v>347</v>
      </c>
    </row>
    <row r="59" spans="1:20">
      <c r="A59" s="4" t="s">
        <v>595</v>
      </c>
      <c r="N59" s="4" t="s">
        <v>386</v>
      </c>
    </row>
  </sheetData>
  <mergeCells count="3">
    <mergeCell ref="A1:A2"/>
    <mergeCell ref="B1:M1"/>
    <mergeCell ref="N1:Q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75</v>
      </c>
    </row>
    <row r="3" spans="1:4">
      <c r="A3" s="3" t="s">
        <v>347</v>
      </c>
    </row>
    <row r="4" spans="1:4">
      <c r="A4" s="4" t="s">
        <v>599</v>
      </c>
      <c r="B4" s="5" t="n">
        <v>539</v>
      </c>
    </row>
    <row r="5" spans="1:4">
      <c r="A5" s="4" t="s">
        <v>600</v>
      </c>
      <c r="B5" s="5" t="n">
        <v>253</v>
      </c>
    </row>
    <row r="6" spans="1:4">
      <c r="A6" s="4" t="s">
        <v>601</v>
      </c>
      <c r="B6" s="5" t="n">
        <v>-212</v>
      </c>
    </row>
    <row r="7" spans="1:4">
      <c r="A7" s="4" t="s">
        <v>602</v>
      </c>
      <c r="B7" s="5" t="n">
        <v>-71</v>
      </c>
    </row>
    <row r="8" spans="1:4">
      <c r="A8" s="4" t="s">
        <v>603</v>
      </c>
      <c r="B8" s="5" t="n">
        <v>509</v>
      </c>
      <c r="C8" s="5" t="n">
        <v>539</v>
      </c>
    </row>
    <row r="9" spans="1:4">
      <c r="A9" s="4" t="s">
        <v>604</v>
      </c>
      <c r="B9" s="7" t="n">
        <v>35.5</v>
      </c>
    </row>
    <row r="10" spans="1:4">
      <c r="A10" s="4" t="s">
        <v>605</v>
      </c>
      <c r="B10" s="10" t="n">
        <v>39.73</v>
      </c>
      <c r="C10" s="7" t="n">
        <v>37.87</v>
      </c>
      <c r="D10" s="7" t="n">
        <v>31.5</v>
      </c>
    </row>
    <row r="11" spans="1:4">
      <c r="A11" s="4" t="s">
        <v>606</v>
      </c>
      <c r="B11" s="10" t="n">
        <v>35.38</v>
      </c>
    </row>
    <row r="12" spans="1:4">
      <c r="A12" s="4" t="s">
        <v>607</v>
      </c>
      <c r="B12" s="10" t="n">
        <v>35.92</v>
      </c>
    </row>
    <row r="13" spans="1:4">
      <c r="A13" s="4" t="s">
        <v>608</v>
      </c>
      <c r="B13" s="7" t="n">
        <v>37.59</v>
      </c>
      <c r="C13" s="7" t="n">
        <v>3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09</v>
      </c>
      <c r="B1" s="2" t="s">
        <v>1</v>
      </c>
    </row>
    <row r="2" spans="1:2">
      <c r="B2" s="2" t="s">
        <v>610</v>
      </c>
    </row>
    <row r="3" spans="1:2">
      <c r="A3" s="3" t="s">
        <v>611</v>
      </c>
    </row>
    <row r="4" spans="1:2">
      <c r="A4" s="4" t="s">
        <v>612</v>
      </c>
      <c r="B4" s="5" t="n">
        <v>1540000</v>
      </c>
    </row>
    <row r="5" spans="1:2">
      <c r="A5" s="4" t="s">
        <v>600</v>
      </c>
      <c r="B5" s="5" t="n">
        <v>0</v>
      </c>
    </row>
    <row r="6" spans="1:2">
      <c r="A6" s="4" t="s">
        <v>613</v>
      </c>
      <c r="B6" s="5" t="n">
        <v>-512000</v>
      </c>
    </row>
    <row r="7" spans="1:2">
      <c r="A7" s="4" t="s">
        <v>602</v>
      </c>
      <c r="B7" s="5" t="n">
        <v>-91000</v>
      </c>
    </row>
    <row r="8" spans="1:2">
      <c r="A8" s="4" t="s">
        <v>614</v>
      </c>
      <c r="B8" s="5" t="n">
        <v>937000</v>
      </c>
    </row>
    <row r="9" spans="1:2">
      <c r="A9" s="4" t="s">
        <v>615</v>
      </c>
      <c r="B9" s="5" t="n">
        <v>650000</v>
      </c>
    </row>
    <row r="10" spans="1:2">
      <c r="A10" s="4" t="s">
        <v>616</v>
      </c>
      <c r="B10" s="5" t="n">
        <v>937000</v>
      </c>
    </row>
    <row r="11" spans="1:2">
      <c r="A11" s="4" t="s">
        <v>617</v>
      </c>
      <c r="B11" s="7" t="n">
        <v>34.35</v>
      </c>
    </row>
    <row r="12" spans="1:2">
      <c r="A12" s="4" t="s">
        <v>618</v>
      </c>
      <c r="B12" s="10" t="n">
        <v>32.9</v>
      </c>
    </row>
    <row r="13" spans="1:2">
      <c r="A13" s="4" t="s">
        <v>619</v>
      </c>
      <c r="B13" s="10" t="n">
        <v>34.87</v>
      </c>
    </row>
    <row r="14" spans="1:2">
      <c r="A14" s="4" t="s">
        <v>620</v>
      </c>
      <c r="B14" s="10" t="n">
        <v>35.1</v>
      </c>
    </row>
    <row r="15" spans="1:2">
      <c r="A15" s="4" t="s">
        <v>621</v>
      </c>
      <c r="B15" s="10" t="n">
        <v>34.98</v>
      </c>
    </row>
    <row r="16" spans="1:2">
      <c r="A16" s="4" t="s">
        <v>622</v>
      </c>
      <c r="B16" s="7" t="n">
        <v>35.1</v>
      </c>
    </row>
    <row r="17" spans="1:2">
      <c r="A17" s="4" t="s">
        <v>623</v>
      </c>
      <c r="B17" s="4" t="s">
        <v>624</v>
      </c>
    </row>
    <row r="18" spans="1:2">
      <c r="A18" s="4" t="s">
        <v>625</v>
      </c>
      <c r="B18" s="4" t="s">
        <v>626</v>
      </c>
    </row>
    <row r="19" spans="1:2">
      <c r="A19" s="4" t="s">
        <v>627</v>
      </c>
      <c r="B19" s="4" t="s">
        <v>624</v>
      </c>
    </row>
    <row r="20" spans="1:2">
      <c r="A20" s="4" t="s">
        <v>628</v>
      </c>
      <c r="B20" s="6" t="n">
        <v>8529</v>
      </c>
    </row>
    <row r="21" spans="1:2">
      <c r="A21" s="4" t="s">
        <v>629</v>
      </c>
      <c r="B21" s="5" t="n">
        <v>5992</v>
      </c>
    </row>
    <row r="22" spans="1:2">
      <c r="A22" s="4" t="s">
        <v>630</v>
      </c>
      <c r="B22" s="6" t="n">
        <v>85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1</v>
      </c>
      <c r="B1" s="2" t="s">
        <v>632</v>
      </c>
    </row>
    <row r="2" spans="1:5">
      <c r="B2" s="2" t="s">
        <v>633</v>
      </c>
      <c r="C2" s="2" t="s">
        <v>634</v>
      </c>
      <c r="D2" s="2" t="s">
        <v>635</v>
      </c>
      <c r="E2" s="2" t="s">
        <v>636</v>
      </c>
    </row>
    <row r="3" spans="1:5">
      <c r="A3" s="3" t="s">
        <v>611</v>
      </c>
    </row>
    <row r="4" spans="1:5">
      <c r="A4" s="4" t="s">
        <v>637</v>
      </c>
      <c r="B4" s="5" t="n">
        <v>26</v>
      </c>
      <c r="C4" s="5" t="n">
        <v>24</v>
      </c>
      <c r="D4" s="5" t="n">
        <v>25</v>
      </c>
      <c r="E4" s="5" t="n">
        <v>28</v>
      </c>
    </row>
    <row r="5" spans="1:5">
      <c r="A5" s="4" t="s">
        <v>638</v>
      </c>
      <c r="B5" s="7" t="n">
        <v>31.71</v>
      </c>
      <c r="C5" s="7" t="n">
        <v>31.03</v>
      </c>
      <c r="D5" s="7" t="n">
        <v>27.04</v>
      </c>
      <c r="E5" s="6" t="n">
        <v>26</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5"/>
  </cols>
  <sheetData>
    <row r="1" spans="1:7">
      <c r="A1" s="1" t="s">
        <v>105</v>
      </c>
      <c r="B1" s="2" t="s">
        <v>106</v>
      </c>
      <c r="C1" s="2" t="s">
        <v>107</v>
      </c>
      <c r="D1" s="2" t="s">
        <v>108</v>
      </c>
      <c r="E1" s="2" t="s">
        <v>109</v>
      </c>
      <c r="F1" s="2" t="s">
        <v>110</v>
      </c>
      <c r="G1" s="2" t="s">
        <v>111</v>
      </c>
    </row>
    <row r="2" spans="1:7">
      <c r="A2" s="4" t="s">
        <v>112</v>
      </c>
      <c r="B2" s="6" t="n">
        <v>141602</v>
      </c>
      <c r="C2" s="6" t="n">
        <v>209</v>
      </c>
      <c r="D2" s="6" t="n">
        <v>124942</v>
      </c>
      <c r="E2" s="6" t="n">
        <v>117318</v>
      </c>
      <c r="F2" s="6" t="n">
        <v>-99254</v>
      </c>
      <c r="G2" s="6" t="n">
        <v>-1613</v>
      </c>
    </row>
    <row r="3" spans="1:7">
      <c r="A3" s="4" t="s">
        <v>113</v>
      </c>
      <c r="C3" s="5" t="n">
        <v>20856</v>
      </c>
      <c r="F3" s="5" t="n">
        <v>2703</v>
      </c>
    </row>
    <row r="4" spans="1:7">
      <c r="A4" s="4" t="s">
        <v>114</v>
      </c>
      <c r="B4" s="5" t="n">
        <v>1680</v>
      </c>
      <c r="C4" s="6" t="n">
        <v>2</v>
      </c>
      <c r="D4" s="5" t="n">
        <v>1678</v>
      </c>
    </row>
    <row r="5" spans="1:7">
      <c r="A5" s="4" t="s">
        <v>115</v>
      </c>
      <c r="C5" s="5" t="n">
        <v>207</v>
      </c>
    </row>
    <row r="6" spans="1:7">
      <c r="A6" s="4" t="s">
        <v>116</v>
      </c>
      <c r="B6" s="5" t="n">
        <v>8347</v>
      </c>
      <c r="D6" s="5" t="n">
        <v>8347</v>
      </c>
    </row>
    <row r="7" spans="1:7">
      <c r="A7" s="4" t="s">
        <v>117</v>
      </c>
      <c r="B7" s="5" t="n">
        <v>-20931</v>
      </c>
      <c r="F7" s="6" t="n">
        <v>-20931</v>
      </c>
    </row>
    <row r="8" spans="1:7">
      <c r="A8" s="4" t="s">
        <v>118</v>
      </c>
      <c r="F8" s="5" t="n">
        <v>608</v>
      </c>
    </row>
    <row r="9" spans="1:7">
      <c r="A9" s="4" t="s">
        <v>119</v>
      </c>
      <c r="B9" s="5" t="n">
        <v>-12179</v>
      </c>
      <c r="E9" s="5" t="n">
        <v>-12179</v>
      </c>
    </row>
    <row r="10" spans="1:7">
      <c r="A10" s="4" t="s">
        <v>93</v>
      </c>
      <c r="B10" s="5" t="n">
        <v>11996</v>
      </c>
      <c r="E10" s="5" t="n">
        <v>11996</v>
      </c>
    </row>
    <row r="11" spans="1:7">
      <c r="A11" s="4" t="s">
        <v>120</v>
      </c>
      <c r="B11" s="5" t="n">
        <v>-26</v>
      </c>
      <c r="G11" s="5" t="n">
        <v>-26</v>
      </c>
    </row>
    <row r="12" spans="1:7">
      <c r="A12" s="4" t="s">
        <v>101</v>
      </c>
      <c r="B12" s="5" t="n">
        <v>-3187</v>
      </c>
      <c r="G12" s="5" t="n">
        <v>-3187</v>
      </c>
    </row>
    <row r="13" spans="1:7">
      <c r="A13" s="4" t="s">
        <v>121</v>
      </c>
      <c r="B13" s="5" t="n">
        <v>127302</v>
      </c>
      <c r="C13" s="6" t="n">
        <v>211</v>
      </c>
      <c r="D13" s="5" t="n">
        <v>134967</v>
      </c>
      <c r="E13" s="5" t="n">
        <v>117135</v>
      </c>
      <c r="F13" s="6" t="n">
        <v>-120185</v>
      </c>
      <c r="G13" s="5" t="n">
        <v>-4826</v>
      </c>
    </row>
    <row r="14" spans="1:7">
      <c r="A14" s="4" t="s">
        <v>122</v>
      </c>
      <c r="C14" s="5" t="n">
        <v>21063</v>
      </c>
      <c r="F14" s="5" t="n">
        <v>3311</v>
      </c>
    </row>
    <row r="15" spans="1:7">
      <c r="A15" s="4" t="s">
        <v>114</v>
      </c>
      <c r="B15" s="5" t="n">
        <v>14632</v>
      </c>
      <c r="C15" s="6" t="n">
        <v>6</v>
      </c>
      <c r="D15" s="5" t="n">
        <v>14626</v>
      </c>
    </row>
    <row r="16" spans="1:7">
      <c r="A16" s="4" t="s">
        <v>115</v>
      </c>
      <c r="C16" s="5" t="n">
        <v>656</v>
      </c>
    </row>
    <row r="17" spans="1:7">
      <c r="A17" s="4" t="s">
        <v>116</v>
      </c>
      <c r="B17" s="5" t="n">
        <v>7976</v>
      </c>
      <c r="D17" s="5" t="n">
        <v>7976</v>
      </c>
    </row>
    <row r="18" spans="1:7">
      <c r="A18" s="4" t="s">
        <v>117</v>
      </c>
      <c r="B18" s="5" t="n">
        <v>-1791</v>
      </c>
      <c r="F18" s="6" t="n">
        <v>-1791</v>
      </c>
    </row>
    <row r="19" spans="1:7">
      <c r="A19" s="4" t="s">
        <v>118</v>
      </c>
      <c r="F19" s="5" t="n">
        <v>47</v>
      </c>
    </row>
    <row r="20" spans="1:7">
      <c r="A20" s="4" t="s">
        <v>119</v>
      </c>
      <c r="B20" s="5" t="n">
        <v>-12987</v>
      </c>
      <c r="E20" s="5" t="n">
        <v>-12987</v>
      </c>
    </row>
    <row r="21" spans="1:7">
      <c r="A21" s="4" t="s">
        <v>93</v>
      </c>
      <c r="B21" s="5" t="n">
        <v>17651</v>
      </c>
      <c r="E21" s="5" t="n">
        <v>17651</v>
      </c>
    </row>
    <row r="22" spans="1:7">
      <c r="A22" s="4" t="s">
        <v>120</v>
      </c>
      <c r="B22" s="5" t="n">
        <v>17</v>
      </c>
      <c r="G22" s="5" t="n">
        <v>17</v>
      </c>
    </row>
    <row r="23" spans="1:7">
      <c r="A23" s="4" t="s">
        <v>101</v>
      </c>
      <c r="B23" s="5" t="n">
        <v>-2764</v>
      </c>
      <c r="G23" s="5" t="n">
        <v>-2764</v>
      </c>
    </row>
    <row r="24" spans="1:7">
      <c r="A24" s="4" t="s">
        <v>123</v>
      </c>
      <c r="B24" s="5" t="n">
        <v>150036</v>
      </c>
      <c r="C24" s="6" t="n">
        <v>217</v>
      </c>
      <c r="D24" s="5" t="n">
        <v>157569</v>
      </c>
      <c r="E24" s="5" t="n">
        <v>121799</v>
      </c>
      <c r="F24" s="6" t="n">
        <v>-121976</v>
      </c>
      <c r="G24" s="5" t="n">
        <v>-7573</v>
      </c>
    </row>
    <row r="25" spans="1:7">
      <c r="A25" s="4" t="s">
        <v>124</v>
      </c>
      <c r="C25" s="5" t="n">
        <v>21719</v>
      </c>
      <c r="F25" s="5" t="n">
        <v>3358</v>
      </c>
    </row>
    <row r="26" spans="1:7">
      <c r="A26" s="4" t="s">
        <v>114</v>
      </c>
      <c r="B26" s="5" t="n">
        <v>15979</v>
      </c>
      <c r="C26" s="6" t="n">
        <v>7</v>
      </c>
      <c r="D26" s="5" t="n">
        <v>15972</v>
      </c>
    </row>
    <row r="27" spans="1:7">
      <c r="A27" s="4" t="s">
        <v>115</v>
      </c>
      <c r="C27" s="5" t="n">
        <v>713</v>
      </c>
    </row>
    <row r="28" spans="1:7">
      <c r="A28" s="4" t="s">
        <v>125</v>
      </c>
      <c r="B28" s="5" t="n">
        <v>-419</v>
      </c>
      <c r="D28" s="5" t="n">
        <v>-121</v>
      </c>
      <c r="E28" s="5" t="n">
        <v>-298</v>
      </c>
    </row>
    <row r="29" spans="1:7">
      <c r="A29" s="4" t="s">
        <v>116</v>
      </c>
      <c r="B29" s="5" t="n">
        <v>8490</v>
      </c>
      <c r="D29" s="5" t="n">
        <v>8490</v>
      </c>
    </row>
    <row r="30" spans="1:7">
      <c r="A30" s="4" t="s">
        <v>117</v>
      </c>
      <c r="B30" s="5" t="n">
        <v>-39967</v>
      </c>
      <c r="F30" s="6" t="n">
        <v>-39967</v>
      </c>
    </row>
    <row r="31" spans="1:7">
      <c r="A31" s="4" t="s">
        <v>118</v>
      </c>
      <c r="F31" s="5" t="n">
        <v>1033</v>
      </c>
    </row>
    <row r="32" spans="1:7">
      <c r="A32" s="4" t="s">
        <v>119</v>
      </c>
      <c r="B32" s="5" t="n">
        <v>-13631</v>
      </c>
      <c r="E32" s="5" t="n">
        <v>-13631</v>
      </c>
    </row>
    <row r="33" spans="1:7">
      <c r="A33" s="4" t="s">
        <v>93</v>
      </c>
      <c r="B33" s="5" t="n">
        <v>15140</v>
      </c>
      <c r="E33" s="5" t="n">
        <v>15140</v>
      </c>
    </row>
    <row r="34" spans="1:7">
      <c r="A34" s="4" t="s">
        <v>120</v>
      </c>
      <c r="B34" s="5" t="n">
        <v>-32</v>
      </c>
      <c r="G34" s="5" t="n">
        <v>-32</v>
      </c>
    </row>
    <row r="35" spans="1:7">
      <c r="A35" s="4" t="s">
        <v>101</v>
      </c>
      <c r="B35" s="5" t="n">
        <v>5593</v>
      </c>
      <c r="G35" s="5" t="n">
        <v>5593</v>
      </c>
    </row>
    <row r="36" spans="1:7">
      <c r="A36" s="4" t="s">
        <v>126</v>
      </c>
      <c r="B36" s="6" t="n">
        <v>141189</v>
      </c>
      <c r="C36" s="6" t="n">
        <v>224</v>
      </c>
      <c r="D36" s="6" t="n">
        <v>181910</v>
      </c>
      <c r="E36" s="6" t="n">
        <v>123010</v>
      </c>
      <c r="F36" s="6" t="n">
        <v>-161943</v>
      </c>
      <c r="G36" s="6" t="n">
        <v>-2012</v>
      </c>
    </row>
    <row r="37" spans="1:7">
      <c r="A37" s="4" t="s">
        <v>127</v>
      </c>
      <c r="C37" s="5" t="n">
        <v>22432</v>
      </c>
      <c r="F37" s="5" t="n">
        <v>43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75</v>
      </c>
    </row>
    <row r="3" spans="1:4">
      <c r="A3" s="3" t="s">
        <v>640</v>
      </c>
    </row>
    <row r="4" spans="1:4">
      <c r="A4" s="4" t="s">
        <v>641</v>
      </c>
      <c r="B4" s="9" t="n">
        <v>5.2</v>
      </c>
      <c r="C4" s="9" t="n">
        <v>4.3</v>
      </c>
      <c r="D4" s="9" t="n">
        <v>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642</v>
      </c>
      <c r="B1" s="2" t="s">
        <v>490</v>
      </c>
    </row>
    <row r="2" spans="1:4">
      <c r="B2" s="2" t="s">
        <v>551</v>
      </c>
      <c r="C2" s="2" t="s">
        <v>552</v>
      </c>
      <c r="D2" s="2" t="s">
        <v>554</v>
      </c>
    </row>
    <row r="3" spans="1:4">
      <c r="A3" s="3" t="s">
        <v>643</v>
      </c>
    </row>
    <row r="4" spans="1:4">
      <c r="A4" s="4" t="s">
        <v>644</v>
      </c>
      <c r="B4" s="4" t="s">
        <v>323</v>
      </c>
      <c r="D4" s="4" t="s">
        <v>456</v>
      </c>
    </row>
    <row r="5" spans="1:4">
      <c r="A5" s="4" t="s">
        <v>645</v>
      </c>
      <c r="B5" s="6" t="n">
        <v>1</v>
      </c>
      <c r="D5" s="9" t="n">
        <v>3.2</v>
      </c>
    </row>
    <row r="6" spans="1:4">
      <c r="A6" s="4" t="s">
        <v>646</v>
      </c>
    </row>
    <row r="7" spans="1:4">
      <c r="A7" s="3" t="s">
        <v>643</v>
      </c>
    </row>
    <row r="8" spans="1:4">
      <c r="A8" s="4" t="s">
        <v>86</v>
      </c>
      <c r="D8" s="9" t="n">
        <v>0.3</v>
      </c>
    </row>
    <row r="9" spans="1:4">
      <c r="A9" s="4" t="s">
        <v>647</v>
      </c>
    </row>
    <row r="10" spans="1:4">
      <c r="A10" s="3" t="s">
        <v>643</v>
      </c>
    </row>
    <row r="11" spans="1:4">
      <c r="A11" s="4" t="s">
        <v>645</v>
      </c>
      <c r="C11" s="9" t="n">
        <v>0.7</v>
      </c>
    </row>
    <row r="12" spans="1:4">
      <c r="A12" s="4" t="s">
        <v>648</v>
      </c>
    </row>
    <row r="13" spans="1:4">
      <c r="A13" s="3" t="s">
        <v>643</v>
      </c>
    </row>
    <row r="14" spans="1:4">
      <c r="A14" s="4" t="s">
        <v>649</v>
      </c>
      <c r="C14" s="9" t="n">
        <v>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32</v>
      </c>
      <c r="C2" s="2" t="s">
        <v>75</v>
      </c>
    </row>
    <row r="3" spans="1:3">
      <c r="A3" s="3" t="s">
        <v>643</v>
      </c>
    </row>
    <row r="4" spans="1:3">
      <c r="A4" s="4" t="s">
        <v>651</v>
      </c>
      <c r="B4" s="6" t="n">
        <v>481</v>
      </c>
    </row>
    <row r="5" spans="1:3">
      <c r="A5" s="4" t="s">
        <v>530</v>
      </c>
      <c r="B5" s="5" t="n">
        <v>1026</v>
      </c>
      <c r="C5" s="6" t="n">
        <v>4433</v>
      </c>
    </row>
    <row r="6" spans="1:3">
      <c r="A6" s="4" t="s">
        <v>652</v>
      </c>
      <c r="B6" s="5" t="n">
        <v>-1507</v>
      </c>
    </row>
    <row r="7" spans="1:3">
      <c r="A7" s="4" t="s">
        <v>653</v>
      </c>
      <c r="C7" s="5" t="n">
        <v>481</v>
      </c>
    </row>
    <row r="8" spans="1:3">
      <c r="A8" s="4" t="s">
        <v>654</v>
      </c>
    </row>
    <row r="9" spans="1:3">
      <c r="A9" s="3" t="s">
        <v>643</v>
      </c>
    </row>
    <row r="10" spans="1:3">
      <c r="A10" s="4" t="s">
        <v>651</v>
      </c>
      <c r="B10" s="5" t="n">
        <v>41</v>
      </c>
    </row>
    <row r="11" spans="1:3">
      <c r="A11" s="4" t="s">
        <v>530</v>
      </c>
      <c r="B11" s="5" t="n">
        <v>1022</v>
      </c>
    </row>
    <row r="12" spans="1:3">
      <c r="A12" s="4" t="s">
        <v>652</v>
      </c>
      <c r="B12" s="5" t="n">
        <v>-1063</v>
      </c>
    </row>
    <row r="13" spans="1:3">
      <c r="A13" s="4" t="s">
        <v>653</v>
      </c>
      <c r="C13" s="5" t="n">
        <v>41</v>
      </c>
    </row>
    <row r="14" spans="1:3">
      <c r="A14" s="4" t="s">
        <v>646</v>
      </c>
    </row>
    <row r="15" spans="1:3">
      <c r="A15" s="3" t="s">
        <v>643</v>
      </c>
    </row>
    <row r="16" spans="1:3">
      <c r="A16" s="4" t="s">
        <v>651</v>
      </c>
      <c r="B16" s="5" t="n">
        <v>7</v>
      </c>
    </row>
    <row r="17" spans="1:3">
      <c r="A17" s="4" t="s">
        <v>652</v>
      </c>
      <c r="B17" s="5" t="n">
        <v>-7</v>
      </c>
    </row>
    <row r="18" spans="1:3">
      <c r="A18" s="4" t="s">
        <v>653</v>
      </c>
      <c r="C18" s="5" t="n">
        <v>7</v>
      </c>
    </row>
    <row r="19" spans="1:3">
      <c r="A19" s="4" t="s">
        <v>647</v>
      </c>
    </row>
    <row r="20" spans="1:3">
      <c r="A20" s="3" t="s">
        <v>643</v>
      </c>
    </row>
    <row r="21" spans="1:3">
      <c r="A21" s="4" t="s">
        <v>651</v>
      </c>
      <c r="B21" s="5" t="n">
        <v>433</v>
      </c>
    </row>
    <row r="22" spans="1:3">
      <c r="A22" s="4" t="s">
        <v>530</v>
      </c>
      <c r="B22" s="5" t="n">
        <v>4</v>
      </c>
    </row>
    <row r="23" spans="1:3">
      <c r="A23" s="4" t="s">
        <v>652</v>
      </c>
      <c r="B23" s="6" t="n">
        <v>-437</v>
      </c>
    </row>
    <row r="24" spans="1:3">
      <c r="A24" s="4" t="s">
        <v>653</v>
      </c>
      <c r="C24" s="6" t="n">
        <v>4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490</v>
      </c>
      <c r="J1" s="2" t="s">
        <v>1</v>
      </c>
    </row>
    <row r="2" spans="1:12">
      <c r="B2" s="2" t="s">
        <v>2</v>
      </c>
      <c r="C2" s="2" t="s">
        <v>547</v>
      </c>
      <c r="D2" s="2" t="s">
        <v>4</v>
      </c>
      <c r="E2" s="2" t="s">
        <v>548</v>
      </c>
      <c r="F2" s="2" t="s">
        <v>32</v>
      </c>
      <c r="G2" s="2" t="s">
        <v>549</v>
      </c>
      <c r="H2" s="2" t="s">
        <v>550</v>
      </c>
      <c r="I2" s="2" t="s">
        <v>551</v>
      </c>
      <c r="J2" s="2" t="s">
        <v>2</v>
      </c>
      <c r="K2" s="2" t="s">
        <v>32</v>
      </c>
      <c r="L2" s="2" t="s">
        <v>75</v>
      </c>
    </row>
    <row r="3" spans="1:12">
      <c r="A3" s="3" t="s">
        <v>656</v>
      </c>
    </row>
    <row r="4" spans="1:12">
      <c r="A4" s="4" t="s">
        <v>657</v>
      </c>
      <c r="J4" s="6" t="n">
        <v>216471</v>
      </c>
      <c r="K4" s="6" t="n">
        <v>215216</v>
      </c>
      <c r="L4" s="6" t="n">
        <v>210268</v>
      </c>
    </row>
    <row r="5" spans="1:12">
      <c r="A5" s="4" t="s">
        <v>658</v>
      </c>
      <c r="J5" s="5" t="n">
        <v>121202</v>
      </c>
      <c r="K5" s="5" t="n">
        <v>110879</v>
      </c>
      <c r="L5" s="5" t="n">
        <v>103458</v>
      </c>
    </row>
    <row r="6" spans="1:12">
      <c r="A6" s="4" t="s">
        <v>79</v>
      </c>
      <c r="B6" s="6" t="n">
        <v>90377</v>
      </c>
      <c r="C6" s="6" t="n">
        <v>80369</v>
      </c>
      <c r="D6" s="6" t="n">
        <v>89733</v>
      </c>
      <c r="E6" s="6" t="n">
        <v>77194</v>
      </c>
      <c r="F6" s="6" t="n">
        <v>83446</v>
      </c>
      <c r="G6" s="6" t="n">
        <v>77427</v>
      </c>
      <c r="H6" s="6" t="n">
        <v>87821</v>
      </c>
      <c r="I6" s="6" t="n">
        <v>77401</v>
      </c>
      <c r="J6" s="5" t="n">
        <v>337673</v>
      </c>
      <c r="K6" s="5" t="n">
        <v>326095</v>
      </c>
      <c r="L6" s="5" t="n">
        <v>313726</v>
      </c>
    </row>
    <row r="7" spans="1:12">
      <c r="A7" s="4" t="s">
        <v>659</v>
      </c>
      <c r="J7" s="5" t="n">
        <v>119494</v>
      </c>
      <c r="K7" s="5" t="n">
        <v>112165</v>
      </c>
      <c r="L7" s="5" t="n">
        <v>110184</v>
      </c>
    </row>
    <row r="8" spans="1:12">
      <c r="A8" s="4" t="s">
        <v>660</v>
      </c>
      <c r="J8" s="5" t="n">
        <v>218179</v>
      </c>
      <c r="K8" s="5" t="n">
        <v>213930</v>
      </c>
      <c r="L8" s="5" t="n">
        <v>203542</v>
      </c>
    </row>
    <row r="9" spans="1:12">
      <c r="A9" s="4" t="s">
        <v>661</v>
      </c>
      <c r="J9" s="5" t="n">
        <v>-189849</v>
      </c>
      <c r="K9" s="5" t="n">
        <v>-181299</v>
      </c>
      <c r="L9" s="5" t="n">
        <v>-179391</v>
      </c>
    </row>
    <row r="10" spans="1:12">
      <c r="A10" s="4" t="s">
        <v>85</v>
      </c>
      <c r="J10" s="5" t="n">
        <v>-781</v>
      </c>
      <c r="K10" s="5" t="n">
        <v>-831</v>
      </c>
      <c r="L10" s="5" t="n">
        <v>-891</v>
      </c>
    </row>
    <row r="11" spans="1:12">
      <c r="A11" s="4" t="s">
        <v>86</v>
      </c>
      <c r="K11" s="5" t="n">
        <v>-1026</v>
      </c>
      <c r="L11" s="5" t="n">
        <v>-4433</v>
      </c>
    </row>
    <row r="12" spans="1:12">
      <c r="A12" s="4" t="s">
        <v>662</v>
      </c>
      <c r="J12" s="5" t="n">
        <v>-178</v>
      </c>
      <c r="K12" s="5" t="n">
        <v>-65</v>
      </c>
      <c r="L12" s="5" t="n">
        <v>493</v>
      </c>
    </row>
    <row r="13" spans="1:12">
      <c r="A13" s="4" t="s">
        <v>91</v>
      </c>
      <c r="J13" s="5" t="n">
        <v>27371</v>
      </c>
      <c r="K13" s="5" t="n">
        <v>30709</v>
      </c>
      <c r="L13" s="5" t="n">
        <v>19320</v>
      </c>
    </row>
    <row r="14" spans="1:12">
      <c r="A14" s="4" t="s">
        <v>399</v>
      </c>
    </row>
    <row r="15" spans="1:12">
      <c r="A15" s="3" t="s">
        <v>656</v>
      </c>
    </row>
    <row r="16" spans="1:12">
      <c r="A16" s="4" t="s">
        <v>657</v>
      </c>
      <c r="J16" s="5" t="n">
        <v>216471</v>
      </c>
      <c r="K16" s="5" t="n">
        <v>215216</v>
      </c>
      <c r="L16" s="5" t="n">
        <v>210268</v>
      </c>
    </row>
    <row r="17" spans="1:12">
      <c r="A17" s="4" t="s">
        <v>658</v>
      </c>
      <c r="J17" s="5" t="n">
        <v>21887</v>
      </c>
      <c r="K17" s="5" t="n">
        <v>20374</v>
      </c>
      <c r="L17" s="5" t="n">
        <v>17512</v>
      </c>
    </row>
    <row r="18" spans="1:12">
      <c r="A18" s="4" t="s">
        <v>79</v>
      </c>
      <c r="J18" s="5" t="n">
        <v>238358</v>
      </c>
      <c r="K18" s="5" t="n">
        <v>235590</v>
      </c>
      <c r="L18" s="5" t="n">
        <v>227780</v>
      </c>
    </row>
    <row r="19" spans="1:12">
      <c r="A19" s="4" t="s">
        <v>659</v>
      </c>
      <c r="J19" s="5" t="n">
        <v>45205</v>
      </c>
      <c r="K19" s="5" t="n">
        <v>41528</v>
      </c>
      <c r="L19" s="5" t="n">
        <v>38615</v>
      </c>
    </row>
    <row r="20" spans="1:12">
      <c r="A20" s="4" t="s">
        <v>660</v>
      </c>
      <c r="J20" s="5" t="n">
        <v>193153</v>
      </c>
      <c r="K20" s="5" t="n">
        <v>194062</v>
      </c>
      <c r="L20" s="5" t="n">
        <v>189165</v>
      </c>
    </row>
    <row r="21" spans="1:12">
      <c r="A21" s="4" t="s">
        <v>400</v>
      </c>
    </row>
    <row r="22" spans="1:12">
      <c r="A22" s="3" t="s">
        <v>656</v>
      </c>
    </row>
    <row r="23" spans="1:12">
      <c r="A23" s="4" t="s">
        <v>658</v>
      </c>
      <c r="J23" s="5" t="n">
        <v>45054</v>
      </c>
      <c r="K23" s="5" t="n">
        <v>44631</v>
      </c>
      <c r="L23" s="5" t="n">
        <v>42422</v>
      </c>
    </row>
    <row r="24" spans="1:12">
      <c r="A24" s="4" t="s">
        <v>79</v>
      </c>
      <c r="J24" s="5" t="n">
        <v>45054</v>
      </c>
      <c r="K24" s="5" t="n">
        <v>44631</v>
      </c>
      <c r="L24" s="5" t="n">
        <v>42422</v>
      </c>
    </row>
    <row r="25" spans="1:12">
      <c r="A25" s="4" t="s">
        <v>659</v>
      </c>
      <c r="J25" s="5" t="n">
        <v>48812</v>
      </c>
      <c r="K25" s="5" t="n">
        <v>47496</v>
      </c>
      <c r="L25" s="5" t="n">
        <v>48277</v>
      </c>
    </row>
    <row r="26" spans="1:12">
      <c r="A26" s="4" t="s">
        <v>660</v>
      </c>
      <c r="J26" s="5" t="n">
        <v>-3758</v>
      </c>
      <c r="K26" s="5" t="n">
        <v>-2865</v>
      </c>
      <c r="L26" s="5" t="n">
        <v>-5855</v>
      </c>
    </row>
    <row r="27" spans="1:12">
      <c r="A27" s="4" t="s">
        <v>663</v>
      </c>
    </row>
    <row r="28" spans="1:12">
      <c r="A28" s="3" t="s">
        <v>656</v>
      </c>
    </row>
    <row r="29" spans="1:12">
      <c r="A29" s="4" t="s">
        <v>658</v>
      </c>
      <c r="J29" s="5" t="n">
        <v>54261</v>
      </c>
      <c r="K29" s="5" t="n">
        <v>45874</v>
      </c>
      <c r="L29" s="5" t="n">
        <v>43524</v>
      </c>
    </row>
    <row r="30" spans="1:12">
      <c r="A30" s="4" t="s">
        <v>79</v>
      </c>
      <c r="J30" s="5" t="n">
        <v>54261</v>
      </c>
      <c r="K30" s="5" t="n">
        <v>45874</v>
      </c>
      <c r="L30" s="5" t="n">
        <v>43524</v>
      </c>
    </row>
    <row r="31" spans="1:12">
      <c r="A31" s="4" t="s">
        <v>659</v>
      </c>
      <c r="J31" s="5" t="n">
        <v>25477</v>
      </c>
      <c r="K31" s="5" t="n">
        <v>23141</v>
      </c>
      <c r="L31" s="5" t="n">
        <v>23292</v>
      </c>
    </row>
    <row r="32" spans="1:12">
      <c r="A32" s="4" t="s">
        <v>660</v>
      </c>
      <c r="J32" s="6" t="n">
        <v>28784</v>
      </c>
      <c r="K32" s="6" t="n">
        <v>22733</v>
      </c>
      <c r="L32" s="6" t="n">
        <v>2023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3" t="s">
        <v>665</v>
      </c>
    </row>
    <row r="3" spans="1:3">
      <c r="A3" s="4" t="s">
        <v>666</v>
      </c>
      <c r="B3" s="6" t="n">
        <v>25249</v>
      </c>
      <c r="C3" s="6" t="n">
        <v>23894</v>
      </c>
    </row>
    <row r="4" spans="1:3">
      <c r="A4" s="4" t="s">
        <v>667</v>
      </c>
    </row>
    <row r="5" spans="1:3">
      <c r="A5" s="3" t="s">
        <v>665</v>
      </c>
    </row>
    <row r="6" spans="1:3">
      <c r="A6" s="4" t="s">
        <v>666</v>
      </c>
      <c r="B6" s="5" t="n">
        <v>23943</v>
      </c>
      <c r="C6" s="5" t="n">
        <v>22150</v>
      </c>
    </row>
    <row r="7" spans="1:3">
      <c r="A7" s="4" t="s">
        <v>668</v>
      </c>
    </row>
    <row r="8" spans="1:3">
      <c r="A8" s="3" t="s">
        <v>665</v>
      </c>
    </row>
    <row r="9" spans="1:3">
      <c r="A9" s="4" t="s">
        <v>666</v>
      </c>
      <c r="B9" s="5" t="n">
        <v>727</v>
      </c>
      <c r="C9" s="5" t="n">
        <v>782</v>
      </c>
    </row>
    <row r="10" spans="1:3">
      <c r="A10" s="4" t="s">
        <v>669</v>
      </c>
    </row>
    <row r="11" spans="1:3">
      <c r="A11" s="3" t="s">
        <v>665</v>
      </c>
    </row>
    <row r="12" spans="1:3">
      <c r="A12" s="4" t="s">
        <v>666</v>
      </c>
      <c r="B12" s="5" t="n">
        <v>163</v>
      </c>
      <c r="C12" s="5" t="n">
        <v>259</v>
      </c>
    </row>
    <row r="13" spans="1:3">
      <c r="A13" s="4" t="s">
        <v>670</v>
      </c>
    </row>
    <row r="14" spans="1:3">
      <c r="A14" s="3" t="s">
        <v>665</v>
      </c>
    </row>
    <row r="15" spans="1:3">
      <c r="A15" s="4" t="s">
        <v>666</v>
      </c>
      <c r="B15" s="6" t="n">
        <v>416</v>
      </c>
      <c r="C15" s="6" t="n">
        <v>7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490</v>
      </c>
      <c r="J1" s="2" t="s">
        <v>1</v>
      </c>
    </row>
    <row r="2" spans="1:12">
      <c r="B2" s="2" t="s">
        <v>2</v>
      </c>
      <c r="C2" s="2" t="s">
        <v>547</v>
      </c>
      <c r="D2" s="2" t="s">
        <v>4</v>
      </c>
      <c r="E2" s="2" t="s">
        <v>548</v>
      </c>
      <c r="F2" s="2" t="s">
        <v>32</v>
      </c>
      <c r="G2" s="2" t="s">
        <v>549</v>
      </c>
      <c r="H2" s="2" t="s">
        <v>550</v>
      </c>
      <c r="I2" s="2" t="s">
        <v>551</v>
      </c>
      <c r="J2" s="2" t="s">
        <v>2</v>
      </c>
      <c r="K2" s="2" t="s">
        <v>32</v>
      </c>
      <c r="L2" s="2" t="s">
        <v>75</v>
      </c>
    </row>
    <row r="3" spans="1:12">
      <c r="A3" s="3" t="s">
        <v>665</v>
      </c>
    </row>
    <row r="4" spans="1:12">
      <c r="A4" s="4" t="s">
        <v>672</v>
      </c>
      <c r="B4" s="6" t="n">
        <v>90377</v>
      </c>
      <c r="C4" s="6" t="n">
        <v>80369</v>
      </c>
      <c r="D4" s="6" t="n">
        <v>89733</v>
      </c>
      <c r="E4" s="6" t="n">
        <v>77194</v>
      </c>
      <c r="F4" s="6" t="n">
        <v>83446</v>
      </c>
      <c r="G4" s="6" t="n">
        <v>77427</v>
      </c>
      <c r="H4" s="6" t="n">
        <v>87821</v>
      </c>
      <c r="I4" s="6" t="n">
        <v>77401</v>
      </c>
      <c r="J4" s="6" t="n">
        <v>337673</v>
      </c>
      <c r="K4" s="6" t="n">
        <v>326095</v>
      </c>
      <c r="L4" s="6" t="n">
        <v>313726</v>
      </c>
    </row>
    <row r="5" spans="1:12">
      <c r="A5" s="4" t="s">
        <v>673</v>
      </c>
      <c r="J5" s="4" t="s">
        <v>674</v>
      </c>
      <c r="K5" s="4" t="s">
        <v>674</v>
      </c>
      <c r="L5" s="4" t="s">
        <v>674</v>
      </c>
    </row>
    <row r="6" spans="1:12">
      <c r="A6" s="4" t="s">
        <v>667</v>
      </c>
    </row>
    <row r="7" spans="1:12">
      <c r="A7" s="3" t="s">
        <v>665</v>
      </c>
    </row>
    <row r="8" spans="1:12">
      <c r="A8" s="4" t="s">
        <v>672</v>
      </c>
      <c r="J8" s="6" t="n">
        <v>260077</v>
      </c>
      <c r="K8" s="6" t="n">
        <v>252222</v>
      </c>
      <c r="L8" s="6" t="n">
        <v>241025</v>
      </c>
    </row>
    <row r="9" spans="1:12">
      <c r="A9" s="4" t="s">
        <v>673</v>
      </c>
      <c r="J9" s="4" t="s">
        <v>675</v>
      </c>
      <c r="K9" s="4" t="s">
        <v>675</v>
      </c>
      <c r="L9" s="4" t="s">
        <v>675</v>
      </c>
    </row>
    <row r="10" spans="1:12">
      <c r="A10" s="4" t="s">
        <v>669</v>
      </c>
    </row>
    <row r="11" spans="1:12">
      <c r="A11" s="3" t="s">
        <v>665</v>
      </c>
    </row>
    <row r="12" spans="1:12">
      <c r="A12" s="4" t="s">
        <v>672</v>
      </c>
      <c r="J12" s="6" t="n">
        <v>28525</v>
      </c>
      <c r="K12" s="6" t="n">
        <v>27061</v>
      </c>
      <c r="L12" s="6" t="n">
        <v>24607</v>
      </c>
    </row>
    <row r="13" spans="1:12">
      <c r="A13" s="4" t="s">
        <v>673</v>
      </c>
      <c r="J13" s="4" t="s">
        <v>676</v>
      </c>
      <c r="K13" s="4" t="s">
        <v>677</v>
      </c>
      <c r="L13" s="4" t="s">
        <v>677</v>
      </c>
    </row>
    <row r="14" spans="1:12">
      <c r="A14" s="4" t="s">
        <v>668</v>
      </c>
    </row>
    <row r="15" spans="1:12">
      <c r="A15" s="3" t="s">
        <v>665</v>
      </c>
    </row>
    <row r="16" spans="1:12">
      <c r="A16" s="4" t="s">
        <v>672</v>
      </c>
      <c r="J16" s="6" t="n">
        <v>13651</v>
      </c>
      <c r="K16" s="6" t="n">
        <v>14808</v>
      </c>
      <c r="L16" s="6" t="n">
        <v>16815</v>
      </c>
    </row>
    <row r="17" spans="1:12">
      <c r="A17" s="4" t="s">
        <v>673</v>
      </c>
      <c r="J17" s="4" t="s">
        <v>456</v>
      </c>
      <c r="K17" s="4" t="s">
        <v>440</v>
      </c>
      <c r="L17" s="4" t="s">
        <v>440</v>
      </c>
    </row>
    <row r="18" spans="1:12">
      <c r="A18" s="4" t="s">
        <v>678</v>
      </c>
    </row>
    <row r="19" spans="1:12">
      <c r="A19" s="3" t="s">
        <v>665</v>
      </c>
    </row>
    <row r="20" spans="1:12">
      <c r="A20" s="4" t="s">
        <v>672</v>
      </c>
      <c r="J20" s="6" t="n">
        <v>14523</v>
      </c>
      <c r="K20" s="6" t="n">
        <v>13806</v>
      </c>
      <c r="L20" s="6" t="n">
        <v>14424</v>
      </c>
    </row>
    <row r="21" spans="1:12">
      <c r="A21" s="4" t="s">
        <v>673</v>
      </c>
      <c r="J21" s="4" t="s">
        <v>456</v>
      </c>
      <c r="K21" s="4" t="s">
        <v>456</v>
      </c>
      <c r="L21" s="4" t="s">
        <v>440</v>
      </c>
    </row>
    <row r="22" spans="1:12">
      <c r="A22" s="4" t="s">
        <v>670</v>
      </c>
    </row>
    <row r="23" spans="1:12">
      <c r="A23" s="3" t="s">
        <v>665</v>
      </c>
    </row>
    <row r="24" spans="1:12">
      <c r="A24" s="4" t="s">
        <v>672</v>
      </c>
      <c r="J24" s="6" t="n">
        <v>20897</v>
      </c>
      <c r="K24" s="6" t="n">
        <v>18198</v>
      </c>
      <c r="L24" s="6" t="n">
        <v>16855</v>
      </c>
    </row>
    <row r="25" spans="1:12">
      <c r="A25" s="4" t="s">
        <v>673</v>
      </c>
      <c r="J25" s="4" t="s">
        <v>679</v>
      </c>
      <c r="K25" s="4" t="s">
        <v>679</v>
      </c>
      <c r="L25" s="4" t="s">
        <v>44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368</v>
      </c>
    </row>
    <row r="3" spans="1:3">
      <c r="A3" s="4" t="s">
        <v>681</v>
      </c>
      <c r="B3" s="6" t="n">
        <v>84205</v>
      </c>
      <c r="C3" s="6" t="n">
        <v>77498</v>
      </c>
    </row>
    <row r="4" spans="1:3">
      <c r="A4" s="4" t="s">
        <v>682</v>
      </c>
      <c r="B4" s="5" t="n">
        <v>58956</v>
      </c>
      <c r="C4" s="5" t="n">
        <v>53604</v>
      </c>
    </row>
    <row r="5" spans="1:3">
      <c r="A5" s="4" t="s">
        <v>106</v>
      </c>
      <c r="B5" s="5" t="n">
        <v>25249</v>
      </c>
      <c r="C5" s="5" t="n">
        <v>23894</v>
      </c>
    </row>
    <row r="6" spans="1:3">
      <c r="A6" s="4" t="s">
        <v>683</v>
      </c>
    </row>
    <row r="7" spans="1:3">
      <c r="A7" s="3" t="s">
        <v>368</v>
      </c>
    </row>
    <row r="8" spans="1:3">
      <c r="A8" s="4" t="s">
        <v>681</v>
      </c>
      <c r="B8" s="5" t="n">
        <v>18570</v>
      </c>
      <c r="C8" s="5" t="n">
        <v>17137</v>
      </c>
    </row>
    <row r="9" spans="1:3">
      <c r="A9" s="4" t="s">
        <v>684</v>
      </c>
    </row>
    <row r="10" spans="1:3">
      <c r="A10" s="3" t="s">
        <v>368</v>
      </c>
    </row>
    <row r="11" spans="1:3">
      <c r="A11" s="4" t="s">
        <v>681</v>
      </c>
      <c r="B11" s="5" t="n">
        <v>29891</v>
      </c>
      <c r="C11" s="5" t="n">
        <v>26686</v>
      </c>
    </row>
    <row r="12" spans="1:3">
      <c r="A12" s="4" t="s">
        <v>375</v>
      </c>
    </row>
    <row r="13" spans="1:3">
      <c r="A13" s="3" t="s">
        <v>368</v>
      </c>
    </row>
    <row r="14" spans="1:3">
      <c r="A14" s="4" t="s">
        <v>681</v>
      </c>
      <c r="B14" s="5" t="n">
        <v>9094</v>
      </c>
      <c r="C14" s="5" t="n">
        <v>8471</v>
      </c>
    </row>
    <row r="15" spans="1:3">
      <c r="A15" s="4" t="s">
        <v>377</v>
      </c>
    </row>
    <row r="16" spans="1:3">
      <c r="A16" s="3" t="s">
        <v>368</v>
      </c>
    </row>
    <row r="17" spans="1:3">
      <c r="A17" s="4" t="s">
        <v>681</v>
      </c>
      <c r="B17" s="6" t="n">
        <v>26650</v>
      </c>
      <c r="C17" s="6" t="n">
        <v>252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3" t="s">
        <v>686</v>
      </c>
    </row>
    <row r="3" spans="1:3">
      <c r="A3" s="4" t="s">
        <v>687</v>
      </c>
      <c r="B3" s="6" t="n">
        <v>34809</v>
      </c>
      <c r="C3" s="6" t="n">
        <v>28681</v>
      </c>
    </row>
    <row r="4" spans="1:3">
      <c r="A4" s="4" t="s">
        <v>688</v>
      </c>
      <c r="B4" s="5" t="n">
        <v>3912</v>
      </c>
      <c r="C4" s="5" t="n">
        <v>4704</v>
      </c>
    </row>
    <row r="5" spans="1:3">
      <c r="A5" s="4" t="s">
        <v>689</v>
      </c>
      <c r="B5" s="5" t="n">
        <v>10908</v>
      </c>
      <c r="C5" s="5" t="n">
        <v>8018</v>
      </c>
    </row>
    <row r="6" spans="1:3">
      <c r="A6" s="4" t="s">
        <v>106</v>
      </c>
      <c r="B6" s="6" t="n">
        <v>49629</v>
      </c>
      <c r="C6" s="6" t="n">
        <v>414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75</v>
      </c>
    </row>
    <row r="3" spans="1:4">
      <c r="A3" s="3" t="s">
        <v>691</v>
      </c>
    </row>
    <row r="4" spans="1:4">
      <c r="A4" s="4" t="s">
        <v>692</v>
      </c>
      <c r="B4" s="6" t="n">
        <v>140</v>
      </c>
      <c r="C4" s="6" t="n">
        <v>153</v>
      </c>
      <c r="D4" s="6" t="n">
        <v>188</v>
      </c>
    </row>
    <row r="5" spans="1:4">
      <c r="A5" s="4" t="s">
        <v>693</v>
      </c>
      <c r="B5" s="5" t="n">
        <v>331</v>
      </c>
      <c r="C5" s="5" t="n">
        <v>150</v>
      </c>
      <c r="D5" s="5" t="n">
        <v>106</v>
      </c>
    </row>
    <row r="6" spans="1:4">
      <c r="A6" s="4" t="s">
        <v>694</v>
      </c>
      <c r="B6" s="5" t="n">
        <v>-316</v>
      </c>
      <c r="C6" s="5" t="n">
        <v>-163</v>
      </c>
      <c r="D6" s="5" t="n">
        <v>-141</v>
      </c>
    </row>
    <row r="7" spans="1:4">
      <c r="A7" s="4" t="s">
        <v>695</v>
      </c>
      <c r="B7" s="6" t="n">
        <v>155</v>
      </c>
      <c r="C7" s="6" t="n">
        <v>140</v>
      </c>
      <c r="D7" s="6" t="n">
        <v>1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490</v>
      </c>
      <c r="J1" s="2" t="s">
        <v>1</v>
      </c>
    </row>
    <row r="2" spans="1:12">
      <c r="B2" s="2" t="s">
        <v>2</v>
      </c>
      <c r="C2" s="2" t="s">
        <v>547</v>
      </c>
      <c r="D2" s="2" t="s">
        <v>4</v>
      </c>
      <c r="E2" s="2" t="s">
        <v>548</v>
      </c>
      <c r="F2" s="2" t="s">
        <v>32</v>
      </c>
      <c r="G2" s="2" t="s">
        <v>549</v>
      </c>
      <c r="H2" s="2" t="s">
        <v>550</v>
      </c>
      <c r="I2" s="2" t="s">
        <v>551</v>
      </c>
      <c r="J2" s="2" t="s">
        <v>2</v>
      </c>
      <c r="K2" s="2" t="s">
        <v>32</v>
      </c>
      <c r="L2" s="2" t="s">
        <v>75</v>
      </c>
    </row>
    <row r="3" spans="1:12">
      <c r="A3" s="3" t="s">
        <v>191</v>
      </c>
    </row>
    <row r="4" spans="1:12">
      <c r="A4" s="4" t="s">
        <v>79</v>
      </c>
      <c r="B4" s="6" t="n">
        <v>90377</v>
      </c>
      <c r="C4" s="6" t="n">
        <v>80369</v>
      </c>
      <c r="D4" s="6" t="n">
        <v>89733</v>
      </c>
      <c r="E4" s="6" t="n">
        <v>77194</v>
      </c>
      <c r="F4" s="6" t="n">
        <v>83446</v>
      </c>
      <c r="G4" s="6" t="n">
        <v>77427</v>
      </c>
      <c r="H4" s="6" t="n">
        <v>87821</v>
      </c>
      <c r="I4" s="6" t="n">
        <v>77401</v>
      </c>
      <c r="J4" s="6" t="n">
        <v>337673</v>
      </c>
      <c r="K4" s="6" t="n">
        <v>326095</v>
      </c>
      <c r="L4" s="6" t="n">
        <v>313726</v>
      </c>
    </row>
    <row r="5" spans="1:12">
      <c r="A5" s="4" t="s">
        <v>88</v>
      </c>
      <c r="B5" s="5" t="n">
        <v>7451</v>
      </c>
      <c r="C5" s="5" t="n">
        <v>6749</v>
      </c>
      <c r="D5" s="5" t="n">
        <v>10213</v>
      </c>
      <c r="E5" s="5" t="n">
        <v>3136</v>
      </c>
      <c r="F5" s="5" t="n">
        <v>9038</v>
      </c>
      <c r="G5" s="5" t="n">
        <v>7552</v>
      </c>
      <c r="H5" s="5" t="n">
        <v>11472</v>
      </c>
      <c r="I5" s="5" t="n">
        <v>2712</v>
      </c>
      <c r="J5" s="5" t="n">
        <v>27549</v>
      </c>
      <c r="K5" s="5" t="n">
        <v>30774</v>
      </c>
      <c r="L5" s="5" t="n">
        <v>18827</v>
      </c>
    </row>
    <row r="6" spans="1:12">
      <c r="A6" s="4" t="s">
        <v>93</v>
      </c>
      <c r="B6" s="6" t="n">
        <v>2093</v>
      </c>
      <c r="C6" s="6" t="n">
        <v>3953</v>
      </c>
      <c r="D6" s="6" t="n">
        <v>6064</v>
      </c>
      <c r="E6" s="6" t="n">
        <v>3030</v>
      </c>
      <c r="F6" s="6" t="n">
        <v>5790</v>
      </c>
      <c r="G6" s="6" t="n">
        <v>3112</v>
      </c>
      <c r="H6" s="6" t="n">
        <v>7460</v>
      </c>
      <c r="I6" s="6" t="n">
        <v>1289</v>
      </c>
      <c r="J6" s="6" t="n">
        <v>15140</v>
      </c>
      <c r="K6" s="6" t="n">
        <v>17651</v>
      </c>
      <c r="L6" s="6" t="n">
        <v>11996</v>
      </c>
    </row>
    <row r="7" spans="1:12">
      <c r="A7" s="4" t="s">
        <v>94</v>
      </c>
      <c r="B7" s="7" t="n">
        <v>0.12</v>
      </c>
      <c r="C7" s="7" t="n">
        <v>0.22</v>
      </c>
      <c r="D7" s="7" t="n">
        <v>0.34</v>
      </c>
      <c r="E7" s="7" t="n">
        <v>0.17</v>
      </c>
      <c r="F7" s="7" t="n">
        <v>0.32</v>
      </c>
      <c r="G7" s="7" t="n">
        <v>0.17</v>
      </c>
      <c r="H7" s="7" t="n">
        <v>0.42</v>
      </c>
      <c r="I7" s="7" t="n">
        <v>0.07000000000000001</v>
      </c>
      <c r="J7" s="7" t="n">
        <v>0.84</v>
      </c>
      <c r="K7" s="7" t="n">
        <v>0.98</v>
      </c>
      <c r="L7" s="7" t="n">
        <v>0.67</v>
      </c>
    </row>
    <row r="8" spans="1:12">
      <c r="A8" s="4" t="s">
        <v>95</v>
      </c>
      <c r="B8" s="7" t="n">
        <v>0.11</v>
      </c>
      <c r="C8" s="7" t="n">
        <v>0.22</v>
      </c>
      <c r="D8" s="7" t="n">
        <v>0.34</v>
      </c>
      <c r="E8" s="7" t="n">
        <v>0.16</v>
      </c>
      <c r="F8" s="7" t="n">
        <v>0.31</v>
      </c>
      <c r="G8" s="7" t="n">
        <v>0.17</v>
      </c>
      <c r="H8" s="7" t="n">
        <v>0.41</v>
      </c>
      <c r="I8" s="7" t="n">
        <v>0.07000000000000001</v>
      </c>
      <c r="J8" s="7" t="n">
        <v>0.83</v>
      </c>
      <c r="K8" s="7" t="n">
        <v>0.97</v>
      </c>
      <c r="L8" s="7" t="n">
        <v>0.6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5</v>
      </c>
    </row>
    <row r="3" spans="1:4">
      <c r="A3" s="3" t="s">
        <v>129</v>
      </c>
    </row>
    <row r="4" spans="1:4">
      <c r="A4" s="4" t="s">
        <v>93</v>
      </c>
      <c r="B4" s="6" t="n">
        <v>15140</v>
      </c>
      <c r="C4" s="6" t="n">
        <v>17651</v>
      </c>
      <c r="D4" s="6" t="n">
        <v>11996</v>
      </c>
    </row>
    <row r="5" spans="1:4">
      <c r="A5" s="3" t="s">
        <v>130</v>
      </c>
    </row>
    <row r="6" spans="1:4">
      <c r="A6" s="4" t="s">
        <v>131</v>
      </c>
      <c r="B6" s="5" t="n">
        <v>6648</v>
      </c>
      <c r="C6" s="5" t="n">
        <v>7812</v>
      </c>
      <c r="D6" s="5" t="n">
        <v>8350</v>
      </c>
    </row>
    <row r="7" spans="1:4">
      <c r="A7" s="4" t="s">
        <v>85</v>
      </c>
      <c r="B7" s="5" t="n">
        <v>781</v>
      </c>
      <c r="C7" s="5" t="n">
        <v>831</v>
      </c>
      <c r="D7" s="5" t="n">
        <v>891</v>
      </c>
    </row>
    <row r="8" spans="1:4">
      <c r="A8" s="4" t="s">
        <v>132</v>
      </c>
      <c r="B8" s="5" t="n">
        <v>479</v>
      </c>
      <c r="C8" s="5" t="n">
        <v>805</v>
      </c>
      <c r="D8" s="5" t="n">
        <v>18</v>
      </c>
    </row>
    <row r="9" spans="1:4">
      <c r="A9" s="4" t="s">
        <v>133</v>
      </c>
      <c r="B9" s="5" t="n">
        <v>6425</v>
      </c>
      <c r="C9" s="5" t="n">
        <v>2602</v>
      </c>
      <c r="D9" s="5" t="n">
        <v>-985</v>
      </c>
    </row>
    <row r="10" spans="1:4">
      <c r="A10" s="4" t="s">
        <v>134</v>
      </c>
      <c r="B10" s="5" t="n">
        <v>8490</v>
      </c>
      <c r="C10" s="5" t="n">
        <v>7976</v>
      </c>
      <c r="D10" s="5" t="n">
        <v>8347</v>
      </c>
    </row>
    <row r="11" spans="1:4">
      <c r="A11" s="4" t="s">
        <v>135</v>
      </c>
      <c r="B11" s="5" t="n">
        <v>207</v>
      </c>
      <c r="C11" s="5" t="n">
        <v>345</v>
      </c>
      <c r="D11" s="5" t="n">
        <v>693</v>
      </c>
    </row>
    <row r="12" spans="1:4">
      <c r="A12" s="4" t="s">
        <v>136</v>
      </c>
      <c r="B12" s="5" t="n">
        <v>632</v>
      </c>
      <c r="C12" s="5" t="n">
        <v>-81</v>
      </c>
      <c r="D12" s="5" t="n">
        <v>38</v>
      </c>
    </row>
    <row r="13" spans="1:4">
      <c r="A13" s="3" t="s">
        <v>137</v>
      </c>
    </row>
    <row r="14" spans="1:4">
      <c r="A14" s="4" t="s">
        <v>138</v>
      </c>
      <c r="B14" s="5" t="n">
        <v>-10327</v>
      </c>
      <c r="C14" s="5" t="n">
        <v>7963</v>
      </c>
      <c r="D14" s="5" t="n">
        <v>-718</v>
      </c>
    </row>
    <row r="15" spans="1:4">
      <c r="A15" s="4" t="s">
        <v>37</v>
      </c>
      <c r="B15" s="5" t="n">
        <v>-1679</v>
      </c>
      <c r="C15" s="5" t="n">
        <v>1477</v>
      </c>
      <c r="D15" s="5" t="n">
        <v>225</v>
      </c>
    </row>
    <row r="16" spans="1:4">
      <c r="A16" s="4" t="s">
        <v>38</v>
      </c>
      <c r="B16" s="5" t="n">
        <v>-4146</v>
      </c>
      <c r="C16" s="5" t="n">
        <v>861</v>
      </c>
      <c r="D16" s="5" t="n">
        <v>1482</v>
      </c>
    </row>
    <row r="17" spans="1:4">
      <c r="A17" s="4" t="s">
        <v>46</v>
      </c>
      <c r="B17" s="5" t="n">
        <v>-1600</v>
      </c>
      <c r="C17" s="5" t="n">
        <v>1317</v>
      </c>
      <c r="D17" s="5" t="n">
        <v>-357</v>
      </c>
    </row>
    <row r="18" spans="1:4">
      <c r="A18" s="4" t="s">
        <v>139</v>
      </c>
      <c r="B18" s="5" t="n">
        <v>7857</v>
      </c>
      <c r="C18" s="5" t="n">
        <v>58</v>
      </c>
      <c r="D18" s="5" t="n">
        <v>6116</v>
      </c>
    </row>
    <row r="19" spans="1:4">
      <c r="A19" s="4" t="s">
        <v>48</v>
      </c>
      <c r="B19" s="5" t="n">
        <v>8586</v>
      </c>
      <c r="C19" s="5" t="n">
        <v>-5140</v>
      </c>
      <c r="D19" s="5" t="n">
        <v>-2120</v>
      </c>
    </row>
    <row r="20" spans="1:4">
      <c r="A20" s="4" t="s">
        <v>140</v>
      </c>
      <c r="B20" s="5" t="n">
        <v>37493</v>
      </c>
      <c r="C20" s="5" t="n">
        <v>44477</v>
      </c>
      <c r="D20" s="5" t="n">
        <v>33976</v>
      </c>
    </row>
    <row r="21" spans="1:4">
      <c r="A21" s="3" t="s">
        <v>141</v>
      </c>
    </row>
    <row r="22" spans="1:4">
      <c r="A22" s="4" t="s">
        <v>142</v>
      </c>
      <c r="B22" s="5" t="n">
        <v>-7861</v>
      </c>
      <c r="C22" s="5" t="n">
        <v>-4140</v>
      </c>
      <c r="D22" s="5" t="n">
        <v>-3931</v>
      </c>
    </row>
    <row r="23" spans="1:4">
      <c r="A23" s="4" t="s">
        <v>143</v>
      </c>
      <c r="B23" s="5" t="n">
        <v>-31910</v>
      </c>
      <c r="C23" s="5" t="n">
        <v>-36763</v>
      </c>
      <c r="D23" s="5" t="n">
        <v>-20587</v>
      </c>
    </row>
    <row r="24" spans="1:4">
      <c r="A24" s="4" t="s">
        <v>144</v>
      </c>
      <c r="B24" s="5" t="n">
        <v>38458</v>
      </c>
      <c r="C24" s="5" t="n">
        <v>23086</v>
      </c>
      <c r="D24" s="5" t="n">
        <v>26960</v>
      </c>
    </row>
    <row r="25" spans="1:4">
      <c r="A25" s="4" t="s">
        <v>145</v>
      </c>
      <c r="B25" s="5" t="n">
        <v>343</v>
      </c>
      <c r="C25" s="5" t="n">
        <v>-48</v>
      </c>
      <c r="D25" s="5" t="n">
        <v>347</v>
      </c>
    </row>
    <row r="26" spans="1:4">
      <c r="A26" s="4" t="s">
        <v>146</v>
      </c>
      <c r="B26" s="5" t="n">
        <v>-970</v>
      </c>
      <c r="C26" s="5" t="n">
        <v>-17865</v>
      </c>
      <c r="D26" s="5" t="n">
        <v>2789</v>
      </c>
    </row>
    <row r="27" spans="1:4">
      <c r="A27" s="3" t="s">
        <v>147</v>
      </c>
    </row>
    <row r="28" spans="1:4">
      <c r="A28" s="4" t="s">
        <v>148</v>
      </c>
      <c r="B28" s="5" t="n">
        <v>-13631</v>
      </c>
      <c r="C28" s="5" t="n">
        <v>-12987</v>
      </c>
      <c r="D28" s="5" t="n">
        <v>-12179</v>
      </c>
    </row>
    <row r="29" spans="1:4">
      <c r="A29" s="4" t="s">
        <v>117</v>
      </c>
      <c r="B29" s="5" t="n">
        <v>-39967</v>
      </c>
      <c r="C29" s="5" t="n">
        <v>-1791</v>
      </c>
      <c r="D29" s="5" t="n">
        <v>-20931</v>
      </c>
    </row>
    <row r="30" spans="1:4">
      <c r="A30" s="4" t="s">
        <v>149</v>
      </c>
      <c r="B30" s="5" t="n">
        <v>18506</v>
      </c>
      <c r="C30" s="5" t="n">
        <v>16734</v>
      </c>
      <c r="D30" s="5" t="n">
        <v>3347</v>
      </c>
    </row>
    <row r="31" spans="1:4">
      <c r="A31" s="4" t="s">
        <v>150</v>
      </c>
      <c r="B31" s="5" t="n">
        <v>-2527</v>
      </c>
      <c r="C31" s="5" t="n">
        <v>-2069</v>
      </c>
      <c r="D31" s="5" t="n">
        <v>-1459</v>
      </c>
    </row>
    <row r="32" spans="1:4">
      <c r="A32" s="4" t="s">
        <v>151</v>
      </c>
      <c r="B32" s="5" t="n">
        <v>-37619</v>
      </c>
      <c r="C32" s="5" t="n">
        <v>-113</v>
      </c>
      <c r="D32" s="5" t="n">
        <v>-31222</v>
      </c>
    </row>
    <row r="33" spans="1:4">
      <c r="A33" s="4" t="s">
        <v>152</v>
      </c>
      <c r="B33" s="5" t="n">
        <v>3928</v>
      </c>
      <c r="C33" s="5" t="n">
        <v>-2872</v>
      </c>
      <c r="D33" s="5" t="n">
        <v>-1862</v>
      </c>
    </row>
    <row r="34" spans="1:4">
      <c r="A34" s="4" t="s">
        <v>153</v>
      </c>
      <c r="B34" s="5" t="n">
        <v>2832</v>
      </c>
      <c r="C34" s="5" t="n">
        <v>23627</v>
      </c>
      <c r="D34" s="5" t="n">
        <v>3681</v>
      </c>
    </row>
    <row r="35" spans="1:4">
      <c r="A35" s="4" t="s">
        <v>154</v>
      </c>
      <c r="B35" s="5" t="n">
        <v>76958</v>
      </c>
      <c r="C35" s="5" t="n">
        <v>53331</v>
      </c>
      <c r="D35" s="5" t="n">
        <v>49650</v>
      </c>
    </row>
    <row r="36" spans="1:4">
      <c r="A36" s="4" t="s">
        <v>155</v>
      </c>
      <c r="B36" s="5" t="n">
        <v>79790</v>
      </c>
      <c r="C36" s="5" t="n">
        <v>76958</v>
      </c>
      <c r="D36" s="5" t="n">
        <v>53331</v>
      </c>
    </row>
    <row r="37" spans="1:4">
      <c r="A37" s="3" t="s">
        <v>156</v>
      </c>
    </row>
    <row r="38" spans="1:4">
      <c r="A38" s="4" t="s">
        <v>157</v>
      </c>
      <c r="B38" s="6" t="n">
        <v>10443</v>
      </c>
      <c r="C38" s="6" t="n">
        <v>8507</v>
      </c>
      <c r="D38" s="6" t="n">
        <v>64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02:33Z</dcterms:created>
  <dcterms:modified xmlns:dcterms="http://purl.org/dc/terms/" xmlns:xsi="http://www.w3.org/2001/XMLSchema-instance" xsi:type="dcterms:W3CDTF">2018-03-09T16:02:33Z</dcterms:modified>
</cp:coreProperties>
</file>